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STATEMENTS OF CASH FLOWS (Paren" sheetId="8" r:id="rId8"/>
    <s:sheet name="Business Organization, Nature o" sheetId="9" r:id="rId9"/>
    <s:sheet name="Liquidity and Management Plans" sheetId="10" r:id="rId10"/>
    <s:sheet name="Summary of Significant Accounti" sheetId="11" r:id="rId11"/>
    <s:sheet name="Property and Equipment" sheetId="12" r:id="rId12"/>
    <s:sheet name="Accrued Expenses" sheetId="13" r:id="rId13"/>
    <s:sheet name="Private Placement" sheetId="14" r:id="rId14"/>
    <s:sheet name="Commitments and Contingencies" sheetId="15" r:id="rId15"/>
    <s:sheet name="Stockholders' Equity" sheetId="16" r:id="rId16"/>
    <s:sheet name="Stock Based Compensation" sheetId="17" r:id="rId17"/>
    <s:sheet name="Income Taxes" sheetId="18" r:id="rId18"/>
    <s:sheet name="Related Party" sheetId="19" r:id="rId19"/>
    <s:sheet name="Unaudited Quarterly Financial I" sheetId="20" r:id="rId20"/>
    <s:sheet name="Summary of Significant Accoun21" sheetId="21" r:id="rId21"/>
    <s:sheet name="Summary of Significant Accoun22" sheetId="22" r:id="rId22"/>
    <s:sheet name="Property and Equipment (Tables)" sheetId="23" r:id="rId23"/>
    <s:sheet name="Accrued Expenses (Tables)" sheetId="24" r:id="rId24"/>
    <s:sheet name="Private Placement (Tables)" sheetId="25" r:id="rId25"/>
    <s:sheet name="Commitments and Contingencies (" sheetId="26" r:id="rId26"/>
    <s:sheet name="Stock Based Compensation (Table" sheetId="27" r:id="rId27"/>
    <s:sheet name="Income Taxes (Tables)" sheetId="28" r:id="rId28"/>
    <s:sheet name="Liquidity and Management Plans " sheetId="29" r:id="rId29"/>
    <s:sheet name="Summary of Significant Accoun30" sheetId="30" r:id="rId30"/>
    <s:sheet name="Summary of Significant Accoun31" sheetId="31" r:id="rId31"/>
    <s:sheet name="Summary of Significant Accoun32" sheetId="32" r:id="rId32"/>
    <s:sheet name="Property and Equipment (Details" sheetId="33" r:id="rId33"/>
    <s:sheet name="Property and Equipment (Detai34" sheetId="34" r:id="rId34"/>
    <s:sheet name="Accrued Expenses (Details)" sheetId="35" r:id="rId35"/>
    <s:sheet name="Private Placement (Details)" sheetId="36" r:id="rId36"/>
    <s:sheet name="Private Placement (Details 1)" sheetId="37" r:id="rId37"/>
    <s:sheet name="Private Placement (Details Text" sheetId="38" r:id="rId38"/>
    <s:sheet name="Commitments and Contingencies39" sheetId="39" r:id="rId39"/>
    <s:sheet name="Commitments and Contingencies40" sheetId="40" r:id="rId40"/>
    <s:sheet name="Stockholders' Equity (Details T" sheetId="41" r:id="rId41"/>
    <s:sheet name="Stock Based Compensation (Detai" sheetId="42" r:id="rId42"/>
    <s:sheet name="Stock Based Compensation (Det43" sheetId="43" r:id="rId43"/>
    <s:sheet name="Stock Based Compensation (Det44" sheetId="44" r:id="rId44"/>
    <s:sheet name="Stock Based Compensation (Det45" sheetId="45" r:id="rId45"/>
    <s:sheet name="Stock Based Compensation (Det46" sheetId="46" r:id="rId46"/>
    <s:sheet name="Stock Based Compensation (Det47" sheetId="47" r:id="rId47"/>
    <s:sheet name="Stock Based Compensation (Det48" sheetId="48" r:id="rId48"/>
    <s:sheet name="Stock Based Compensation (Det49" sheetId="49" r:id="rId49"/>
    <s:sheet name="Stock Based Compensation (Det50" sheetId="50" r:id="rId50"/>
    <s:sheet name="Income Taxes (Details)" sheetId="51" r:id="rId51"/>
    <s:sheet name="Income Taxes (Details 1)" sheetId="52" r:id="rId52"/>
    <s:sheet name="Income Taxes (Details 2)" sheetId="53" r:id="rId53"/>
    <s:sheet name="Income Taxes (Details Textual)" sheetId="54" r:id="rId54"/>
    <s:sheet name="Related Party (Details Textual)" sheetId="55" r:id="rId55"/>
    <s:sheet name="Unaudited Quarterly Financial56" sheetId="56" r:id="rId56"/>
  </s:sheets>
  <s:definedNames/>
  <s:calcPr calcId="124519" calcMode="auto" fullCalcOnLoad="1"/>
</s:workbook>
</file>

<file path=xl/sharedStrings.xml><?xml version="1.0" encoding="utf-8"?>
<sst xmlns="http://schemas.openxmlformats.org/spreadsheetml/2006/main" uniqueCount="781">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nergou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WATT</t>
  </si>
  <si>
    <t>Entity Common Stock, Shares Outstanding</t>
  </si>
  <si>
    <t>BALANCE SHEETS - USD ($)</t>
  </si>
  <si>
    <t>Dec. 31, 2014</t>
  </si>
  <si>
    <t>Current assets:</t>
  </si>
  <si>
    <t>Cash and cash equivalents</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Total current liabilities</t>
  </si>
  <si>
    <t>Commitments and contingencies</t>
  </si>
  <si>
    <t xml:space="preserve"> </t>
  </si>
  <si>
    <t>Stockholders’ equity</t>
  </si>
  <si>
    <t>Preferred Stock, $0.00001 par value, 10,000,000 shares authorized at December 31, 2015 and 2014; no shares issued or outstanding</t>
  </si>
  <si>
    <t>Common Stock, $0.00001 par value, 50,000,000 shares authorized at December 31, 2015 and 2014; 16,298,208 and 12,781,502 shares issued and outstanding at December 31, 2015 and December 31, 2014, respectively.</t>
  </si>
  <si>
    <t>Additional paid-in capital</t>
  </si>
  <si>
    <t>Accumulated deficit</t>
  </si>
  <si>
    <t>Total stockholders’ equity</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Dec. 31, 2013</t>
  </si>
  <si>
    <t>Revenue:</t>
  </si>
  <si>
    <t>Revenue</t>
  </si>
  <si>
    <t>Operating expenses:</t>
  </si>
  <si>
    <t>Derivative instrument issuance</t>
  </si>
  <si>
    <t>Research and development</t>
  </si>
  <si>
    <t>Sales and marketing</t>
  </si>
  <si>
    <t>General and administrative</t>
  </si>
  <si>
    <t>Total operating expenses</t>
  </si>
  <si>
    <t>Loss from operations</t>
  </si>
  <si>
    <t>Other income (expenses):</t>
  </si>
  <si>
    <t>Change in fair value of derivative liabilities</t>
  </si>
  <si>
    <t>Interest income (expense), net</t>
  </si>
  <si>
    <t>Loss on retirement of fixed assets</t>
  </si>
  <si>
    <t>Gain on debt extinguishment</t>
  </si>
  <si>
    <t>Total</t>
  </si>
  <si>
    <t>Net loss</t>
  </si>
  <si>
    <t>Basic and diluted loss per common share</t>
  </si>
  <si>
    <t>Weighted average shares outstanding, basic and diluted</t>
  </si>
  <si>
    <t>STATEMENT OF CHANGES IN STOCKHOLDERS' EQUITY - USD ($)</t>
  </si>
  <si>
    <t>Common Stock [Member]</t>
  </si>
  <si>
    <t>Additional Paid-in Capital [Member]</t>
  </si>
  <si>
    <t>Accumulated Deficit [Member]</t>
  </si>
  <si>
    <t>Balance at Dec. 31, 2012</t>
  </si>
  <si>
    <t>Balance (in shares) at Dec. 31, 2012</t>
  </si>
  <si>
    <t>Issuance of shares for services, net of commission expense</t>
  </si>
  <si>
    <t>Stock-based compensation - stock options</t>
  </si>
  <si>
    <t>Issuance of Restricted common stock</t>
  </si>
  <si>
    <t>Issuance of Restricted common stock (in shares)</t>
  </si>
  <si>
    <t>Common stock sold on January 28, 2013 to founder at $0.0052 per share</t>
  </si>
  <si>
    <t>Common stock sold on January 28, 2013 to founder at $0.0052 per share (in shares)</t>
  </si>
  <si>
    <t>Common stock sold on March 4, 2013 to affiliate of a director at $0.24 per share</t>
  </si>
  <si>
    <t>Common stock sold on March 4, 2013 to affiliate of a director at $0.24 per share (in shares)</t>
  </si>
  <si>
    <t>Common stock sold on May 7, 2013 to third party investor at $0.24 per share</t>
  </si>
  <si>
    <t>Common stock sold on May 7, 2013 to third party investor at $0.24 per share (in shares)</t>
  </si>
  <si>
    <t>Repurchase and retirement of restricted common stock from consultant on November 30, 2013 at $0.40 per share</t>
  </si>
  <si>
    <t>Repurchase and retirement of restricted common stock from consultant on November 30, 2013 at $0.40 per share (in shares)</t>
  </si>
  <si>
    <t>Extinguishment of derivative for consulting warrant and financing warrant on June 25, 2014</t>
  </si>
  <si>
    <t>Balance at Dec. 31, 2013</t>
  </si>
  <si>
    <t>Balance (in shares) at Dec. 31, 2013</t>
  </si>
  <si>
    <t>Issuance of shares for services, net of commission expense (in shares)</t>
  </si>
  <si>
    <t>Stock-based compensation - IR warrants</t>
  </si>
  <si>
    <t>Stock-based compensation - restricted stock units ("RSUs")</t>
  </si>
  <si>
    <t>Stock-based compensation - shares issued to consultant for services rendered</t>
  </si>
  <si>
    <t>Stock-based compensation - shares issued to consultant for services rendered (in shares)</t>
  </si>
  <si>
    <t>Initial public offering on April 2, 2014, net of underwriter's discount and offering costs of $2,816,149</t>
  </si>
  <si>
    <t>Initial public offering on April 2, 2014, net of underwriter's discount and offering costs of $2,816,149 (in shares)</t>
  </si>
  <si>
    <t>Conversion of convertible notes on April 2, 2014</t>
  </si>
  <si>
    <t>Conversion of convertible notes on April 2, 2014 (in shares)</t>
  </si>
  <si>
    <t>Sale of IPO underwriter warrant on April 2, 2014</t>
  </si>
  <si>
    <t>Shares issued to landlord for prepaid rent</t>
  </si>
  <si>
    <t>Shares issued to landlord for prepaid rent (in shares)</t>
  </si>
  <si>
    <t>Secondary offering net of underwriter's discount and offering costs</t>
  </si>
  <si>
    <t>Secondary offering net of underwriter's discount and offering costs (in shares)</t>
  </si>
  <si>
    <t>Balance at Dec. 31, 2014</t>
  </si>
  <si>
    <t>Balance (in shares) at Dec. 31, 2014</t>
  </si>
  <si>
    <t>Stock-based compensation - employee stock purchase plan ("ESPP")</t>
  </si>
  <si>
    <t>Stock-based compensation - performance share units ("PSUs")</t>
  </si>
  <si>
    <t>Issuance of shares for PSUs</t>
  </si>
  <si>
    <t>Issuance of shares for PSUs (in shares)</t>
  </si>
  <si>
    <t>Exercise of stock options</t>
  </si>
  <si>
    <t>Exercise of stock options (in shares)</t>
  </si>
  <si>
    <t>Disgorgement on account of short swing profit</t>
  </si>
  <si>
    <t>Cashless exercise of warrants</t>
  </si>
  <si>
    <t>Cashless exercise of warrants (in shares)</t>
  </si>
  <si>
    <t>Shares purchased from contributions to the ESPP</t>
  </si>
  <si>
    <t>Balance at Dec. 31, 2015</t>
  </si>
  <si>
    <t>Balance (in shares) at Dec. 31, 2015</t>
  </si>
  <si>
    <t>STATEMENT OF CHANGES IN STOCKHOLDERS' EQUITY (Parenthetical) - USD ($)</t>
  </si>
  <si>
    <t>Common Stock Issued To Third Party Investor Per Share Price</t>
  </si>
  <si>
    <t>Common Stock Issued To Founder Per Share Price</t>
  </si>
  <si>
    <t>Common Stock Issued To Affiliate Director Per Share Price</t>
  </si>
  <si>
    <t>Restricted Common Stock Issued To Consultant Per Share Price</t>
  </si>
  <si>
    <t>Repurchase And Retirement Of Restricted Common Stock From Consultant Per Share Price</t>
  </si>
  <si>
    <t>Payments of Stock Issuance Costs</t>
  </si>
  <si>
    <t>Partners' Capital Account, Public Sale of Units Net of Offering Costs</t>
  </si>
  <si>
    <t>STATEMENTS OF CASH FLOWS - USD ($)</t>
  </si>
  <si>
    <t>Cash flows from operating activities:</t>
  </si>
  <si>
    <t>Adjustments to reconcile net loss to Net cash used in operating activities:</t>
  </si>
  <si>
    <t>Depreciation and amortization</t>
  </si>
  <si>
    <t>Stock based compensation</t>
  </si>
  <si>
    <t>Amortization of debt discount</t>
  </si>
  <si>
    <t>Warrant expense</t>
  </si>
  <si>
    <t>Write-off of abandoned trademark</t>
  </si>
  <si>
    <t>Gain on conversion of notes payable and accrued interest</t>
  </si>
  <si>
    <t>Change in fair market value of derivative liabilities</t>
  </si>
  <si>
    <t>Amortization of prepaid rent from stock issuance to landlord</t>
  </si>
  <si>
    <t>Changes in operating assets and liabilities:</t>
  </si>
  <si>
    <t>Net cash used in operating activities</t>
  </si>
  <si>
    <t>Cash flows used in investing activities:</t>
  </si>
  <si>
    <t>Purchases of property and equipment</t>
  </si>
  <si>
    <t>Costs of trademark</t>
  </si>
  <si>
    <t>Net cash used in investing activities</t>
  </si>
  <si>
    <t>Cash flows from financing activities:</t>
  </si>
  <si>
    <t>Proceeds from the sale of common stock</t>
  </si>
  <si>
    <t>Payment of deferred offering costs</t>
  </si>
  <si>
    <t>Repurchase of restricted common stock</t>
  </si>
  <si>
    <t>Proceeds from IPO, net of underwriter's discount and offering expenses</t>
  </si>
  <si>
    <t>Proceeds from the sale of stock to strategic investor, net</t>
  </si>
  <si>
    <t>Sale of Warrant to IPO underwriter</t>
  </si>
  <si>
    <t>Proceeds from shares issued under shelf registration, net of underwriter's discount and offering expenses</t>
  </si>
  <si>
    <t>Proceeds from the exercise of stock options</t>
  </si>
  <si>
    <t>Proceeds from secondary offering, net of underwriter's discount and offering expenses</t>
  </si>
  <si>
    <t>Proceeds from the sale of senior secured convertible notes</t>
  </si>
  <si>
    <t>Proceeds from contributions to employee stock purchase plan</t>
  </si>
  <si>
    <t>Proceeds from the disgorgement of short-swing profit</t>
  </si>
  <si>
    <t>Net cash provided by financing activities</t>
  </si>
  <si>
    <t>Net (decrease) increase in cash and cash equivalents</t>
  </si>
  <si>
    <t>Cash and cash equivalents - beginning</t>
  </si>
  <si>
    <t>Cash and cash equivalents - ending</t>
  </si>
  <si>
    <t>Supplemental disclosure of non-cash financing activities:</t>
  </si>
  <si>
    <t>Decrease in deferred offering costs charged to the IPO</t>
  </si>
  <si>
    <t>Common stock issued upon conversion of notes payable and accrued interest payable</t>
  </si>
  <si>
    <t>Increase in additional paid in capital upon extinguishment of derivative liability for warrants</t>
  </si>
  <si>
    <t>Common stock issued to landlord for tenant improvement of $100,000 and prepaid rent of $400,000</t>
  </si>
  <si>
    <t>Common stock issued for services</t>
  </si>
  <si>
    <t>STATEMENTS OF CASH FLOWS (Parenthetical) - USD ($)</t>
  </si>
  <si>
    <t>Payments for Tenant Improvements</t>
  </si>
  <si>
    <t>Payments for Rent</t>
  </si>
  <si>
    <t>Business Organization, Nature of Operations</t>
  </si>
  <si>
    <t>Organization, Consolidation and Presentation of Financial Statements [Abstract]</t>
  </si>
  <si>
    <t>Organization, Consolidation and Presentation of Financial Statements Disclosure [Text Block]</t>
  </si>
  <si>
    <t xml:space="preserve"> Note 1 - Business Organization, Nature of Operations Energous Corporation (the “Company”) was incorporated in Delaware on October 30, 2012. The Company is developing a technology called WattUp® that consists of proprietary semiconductor chipsets, software, hardware designs and antennas that can enable RF-based wire-free charging for electronic devices, providing power at a distance and ultimately enabling charging with mobility under full software control. The Company’s anticipated business model is to supply silicon components with reference designs and license our WattUp technology to device and chip manufacturers, wireless service providers and other commercial partners to make wire-free charging an affordable, ubiquitous and convenient option for end users. The Company believes their proprietary technology can potentially be utilized in a variety of devices, including wearables, Internet of Things (IoT) devices, smartphones, tablets, e-book readers, keyboards, mice, remote controls, rechargeable lights, cylindrical batteries and any other device with similar charging requirements that would otherwise need a battery or a connection to a power outlet. The Company is developing solutions that charge electronic devices by surrounding them with a contained three dimensional (“3D”) radio frequency (“RF”) energy pocket (“RF energy pocket”). The Company is engineering solutions that are expected to enable the wire-free transmission of energy from multiple WattUp transmitters to multiple WattUp receiving devices within a range of up to fifteen (15) feet in radius or in a circular charging envelope of up to thirty (30) feet. The Company is also developing a transmitter technology to seamlessly mesh, (much like a network of WiFi routers) to form a wire-free charging network that will allow users to charge their devices as they walk from room-to-room or throughout a large space. To date, the Company has developed multiple transmitter prototypes in various form factors and power capabilities. The Company has also developed multiple receiver prototypes including smartphone battery cases, toys, fitness trackers, Bluetooth headsets as well as stand-alone receivers.</t>
  </si>
  <si>
    <t>Liquidity and Management Plans</t>
  </si>
  <si>
    <t>Liquidity And Management Plan Disclosure [Abstract]</t>
  </si>
  <si>
    <t>Liquidity And Management Plan Disclosure [Text Block]</t>
  </si>
  <si>
    <t xml:space="preserve"> Note 2  Liquidity and Management Plans During the year ended December 31, 2015, the Company has recorded revenue of $ 2,500,000 27,561,702 45,603,110 5,521,081 20,005,734 15,606,423 3,430,978 As of December 31, 2015, the Company had cash on hand of $ 29,872,564 4,600,000 24.8 1,833,336 96,792 210,527 900,000 300,000 700,000 100,000 3,285,714 21.0 75,000,000 3,000,005 19,048,456 Research and development of new technologies is, by its nature, unpredictable. Although the Company will undertake development efforts with commercially reasonable diligence, there can be no assurance that its available resources including the net proceeds from the Company’s IPO, secondary offering, issuance lender shelf registration, and strategic investor financing will be sufficient to enable it to develop and obtain regulatory approval of its technology to the extent needed to create future revenues sufficient to sustain its operations. The Company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t>
  </si>
  <si>
    <t>Summary of Significant Accounting Policies</t>
  </si>
  <si>
    <t>Accounting Policies [Abstract]</t>
  </si>
  <si>
    <t>Significant Accounting Policies [Text Block]</t>
  </si>
  <si>
    <t xml:space="preserve"> Note 3  Summary of Significant Accounting Policies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ertain amounts in prior periods have been reclassified to conform to the current period presentation. These reclassifications had no effect on previously reported net los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cognizes revenue when all of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also receives nonrefundable payments, typically at the beginning of a customer relationship, for which there are no milestones. The Company recognizes this revenue ratably over the initial engineering product development period. The Company records the expenses related to these projects, generally included in research and development expense, in the periods incurred.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18,825,041 12,511,647 2,109,890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On April 10, 2015, the Company’s board of directors approved the Energous Corporation Employee Stock Purchase Plan (the “ESPP”), under which 600,000 On May 21, 2015, the Company’s stockholders approved the ESPP. Under the plan, employees may purchase a limited number of shares of the Company’s common stock at a 15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5, 2014 and 2013.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4,994,425 3,261,360 3,525,904 For the Years Ended December 31, 2015 2014 2013 Convertible Notes  principal - - 2,650,858 Convertible Notes  accrued interest - - 100,224 Consulting Warrant to purchase common stock 146,252 278,228 278,228 Financing Warrant to purchase common stock 152,778 152,778 220,905 IPO Warrants to purchase common stock 460,000 460,000 - IR Consulting Warrant 36,000 36,000 - IR Incentive Warrant 15,000 - - Options to purchase common stock 1,487,785 1,607,075 275,689 RSUs 1,560,996 727,279 - PSUs 1,135,614 - - Total potentially dilutive securities 4,994,425 3,261,360 3,525,904 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As of December 31, 2014, the Company no longer had financial instruments which were derivative liabilities. For the Year Ended Beginning balance $ 6,277,000 Change in fair value of conversion feature and warrants 26,265,177 Extinguishment of derivative liability upon conversion of Convertible Notes (26,790,177) Extinguishment of derivative liability upon modification of Financing Warrant (1,733,000) Extinguishment of derivative liability upon modification of Consulting Warrant (4,019,000) Ending balance $ - The conversion feature of the Convertible Notes immediately prior to conversion was measured at fair value using a Monte Carlo simulation (which also represented the intrinsic value of the conversion feature) and was classified within Level 3 of the valuation hierarchy. The warrant liabilities for the Financing Warrant and the Consulting Warrant, immediately prior to modification were measured at fair value using a Monte Carlo simulation and were classified within Level 3 of the valuation hierarchy. The significant assumptions and valuation methods that the Company used to determine fair value and the change in fair value of the Company’s derivative financial instruments are discussed in Note 6  Private Placement. Level 3 liabilities are valued using unobservable inputs to the valuation methodology that are significant to the measurement of the fair value of the derivative liabilities. For fair value measurements categorized within Level 3 of the fair value hierarchy, the Company’s Interim Chief Financial Officer determined its valuation policies and procedures. The development and determination of the unobservable inputs for Level 3 fair value measurements and fair value calculations are the responsibility of the Company’s Interim Chief Financial Officer with support from the Company’s consultants and which are approved by the Interim Chief Financial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d a Monte Carlo model to value Level 3 financial liabilities at inception and on subsequent valuation dates, except that the conversion feature of the convertible notes immediately prior to conversion was valued at intrinsic value. This simulation incorporates transaction details such as the Company’s stock price, contractual terms, maturity, risk free rates, as well as, volatility. The Company also used a binomial simulation and Black-Scholes economic model as supplemental valuation tools in order to validate the reasonableness of the results of the Monte Carlo simulation when measuring the Financing Warrant and the Consulting Warrant. A significant increase in the volatility or a significant increase in the Company’s stock price, in isolation, would result in a significantly higher fair value measurement. Changes in the values of the derivative liabilities were recorded in Change in Fair Value of Derivative Liabilities within Other Expense (Income) on the Company’s Statements of Operations. Management determined that the results of its valuations are reasonable.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will evaluate the effects, if any, that adoption of this guidance will have on its financial statement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standard is not expected to have a material impact on the Company’s financial position and results of operation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should be adopted concurrent with the adoption of ASU 2015-03. The adoption of this standard is not expected to have a material impact on the Company’s financial position and results of operation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is currently evaluating the impact this standard will have on its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ASU 2016-02”) Management’s Evaluation of Subsequent Events The Company evaluates events that have occurred after the balance sheet date of December 31, 2015, through the date which the financial statements are issued. Based upon the review, the Company did not identify any subsequent events that would have required adjustment or disclosure in the financial statements.</t>
  </si>
  <si>
    <t>Property and Equipment</t>
  </si>
  <si>
    <t>Property, Plant and Equipment [Abstract]</t>
  </si>
  <si>
    <t>Property, Plant and Equipment Disclosure [Text Block]</t>
  </si>
  <si>
    <t xml:space="preserve"> Note 4  Property and Equipment As of December 31, 2015 2014 Computer software $ 650,386 $ 459,861 Computer hardware 1,203,021 725,739 Furniture and fixtures 457,887 342,452 Leasehold improvements 593,287 343,734 2,904,581 1,871,786 Less  accumulated depreciation (1,174,216) (356,487) Total property and equipment, net $ 1,730,365 $ 1,515,299 Total depreciation and amortization expense of the Company’s property and equipment was $ 817,729 371,189 4,717</t>
  </si>
  <si>
    <t>Accrued Expenses</t>
  </si>
  <si>
    <t>Payables and Accruals [Abstract]</t>
  </si>
  <si>
    <t>Accounts Payable, Accrued Liabilities, and Other Liabilities Disclosure, Current [Text Block]</t>
  </si>
  <si>
    <t xml:space="preserve"> Note 5  Accrued Expenses As of December 31, 2015 2014 Accrued compensation $ 739,782 $ 425,824 Other accrued expenses 336,097 366,525 Total $ 1,075,879 $ 792,349 </t>
  </si>
  <si>
    <t>Private Placement</t>
  </si>
  <si>
    <t>Private Placement [Abstract]</t>
  </si>
  <si>
    <t>Private Placement [Text Block]</t>
  </si>
  <si>
    <t xml:space="preserve"> Note 6  Private Placement Senior Secured Convertible Notes On May 16, 2013, the Company entered into a securities purchase agreement (the “Securities Purchase Agreement”) with accredited investors (the “Investors”), pursuant to which the Company sold an aggregate of $ 5,500,009 May 16, 2013 6 August 16, 2014 In connection with the funding of the IPO, on April 2, 2014, the principal and interest due under the Convertible Notes of $ 5,500,009 290,219 1,833,336 96,792 Accounting for the Senior Secured Convertible Notes Pursuant to the terms of the Convertible Notes, the conversion price was subject to adjustment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rough April 1, 2014, this conversion feature instrument was classified as a derivative liability. Derivative liabilities are initially recorded at fair value and are then re-valued at each reporting date, with changes in fair value recognized in earnings during the reporting period. As of April 2, 2014 Stock price on valuation date $ 13.88 Conversion price $ 3.00 Fair value $ 26,790,177 The amortization of debt discount related to the Convertible Notes was $ 0 964,851 705,289 0 21,217,177 197,000 1,833,336 96,792 2,084,368 1,930,128 26,790,177 Placement Agent Agreement On January 23, 2013, the Company entered into an agreement (the “Placement Agent Agreement”) with MDB Capital Group, Inc. (“MDB”), pursuant to which the Company appointed MDB to act as the Company’s placement agent in connection with the sale of the Company’s securities (“Offering or Offerings”). Specifically, MDB was the placement agent in connection with the sale of its Convertible Notes. In connection with the sale of the Convertible Notes, the Company paid MDB a cash fee of $ 538,393 1,000 550,000 3.60 120 3.00 152,778 3.60 120 3.00 As originally executed and through June 24, 2014, in the event of a non-liquid exit transaction, as defined in the Financing Warrant agreement, the holder of the Financing Warrant could have put the Financing Warrant back to the Company for a cash settlement at a fair value amount that would be determined by appraisal and agreed to by both parties (the “Financing Warrant Put”). On June 25, 2014, the Financing Warrant was modified to remove the Financing Warrant put feature. MDB shall have certain registration rights with respect to the common stock issued upon exercise of the Financing Warrant, including a onetime demand registration right with respect to such common stock. Consulting Agreement On January 23, 2013, the Company entered into a consulting agreement with MDB (the “Consulting Agreement”), pursuant to which MDB agreed to provide financial, strategic and intellectual property advisory services. The Consulting Agreement had an initial term of 180 days, and was renewed automatically upon the expiration of its initial term, after which it will continue in effect until it is terminated by either party with 30 days written notice to the other party. On July 11, 2014, the Company provided notice to MDB of its termination of the Consulting Agreement. As consideration for services provided under the Consulting Agreement prior to May 16, 2013, the Company sold to MDB for $ 1,500 278,228 0.04 MDB shall have certain registration rights with respect to the common stock issued upon exercise of the Consulting Warrant, including a onetime demand registration right with respect to such common stock. Accounting for the Financing Warrant and the Consulting Warrant The Company determined that due to their cash settlement features, as originally issued, both the Financing Warrant and the Consulting Warrant qualified as derivative instruments. Accordingly, upon issuance, these instruments were classified as derivative liabilities. Derivative liabilities are initially recorded at fair value and are then re-valued at each reporting date, with changes in fair value recognized in earnings during the reporting period. Effective on June 25, 2014, upon the removal of the cash settlement put features within the Financing Warrant and the Consulting Warrant, (as discussed above), each of the Consulting Warrant and the Financing Warrant no longer qualified as derivative instruments. Accordingly, on June 25, 2014, after first recording a mark-to-market adjustment to fair value, the aggregate fair value of $ 5,752,000 The Company calculated the fair value of the Financing Warrant and the Consulting Warrant using a Monte Carlo simulation, with the observable assumptions as provided in the table below. The significant unobservable inputs used in the fair value measurement of the reporting entity’s Financing Warrant and the Consulting Warrant are expected stock prices, levels of trading and liquidity of the Company’s common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As of June 24, 2014 As of December 31, 2013 Financing Consulting Financing Consulting Stock price on valuation date $ 14.69 $ 14.69 $ 1.68 $ 1.68 Exercise price $ 3.60 $ 0.04 $ 2.49 $ 0.04 Term (years) 3.89 3.89 4.38 4.38 Expected volatility 60 % 60 % 60 % 60 % Dividend yield 0 % 0 % 0 % 0 % Weighted average risk-free interest rate 1.33 % 1.33 % 1.75 % 1.75 % Number of warrants 152,778 278,228 220,905 278,228 Number of trials 20,000 20,000 20,000 20,000 Aggregate fair value $ 1,733,000 $ 4,019,000 $ 175,000 $ 529,000 During the years ended December 31, 2014 and 2013, the Company recorded an increase of $ 5,048,000 20,000</t>
  </si>
  <si>
    <t>Commitments and Contingencies</t>
  </si>
  <si>
    <t>Commitments and Contingencies Disclosure [Abstract]</t>
  </si>
  <si>
    <t>Commitments and Contingencies Disclosure [Text Block]</t>
  </si>
  <si>
    <t xml:space="preserve"> Note 7  Commitments and Contingencies Investor Relations Agreements Effective January 13, 2014 8,000 36,000 7.80 130 3,000 3,000 15,000 7.80 250,000 th As of December 31, 2015 and 2014, 36,000 34,800 7,522 263,972 As of December 31, 2014 a total of 15,000 92,000 15,000 78,309 On February 4, 2015, the Company entered into a six-month consulting agreement with a consultant to provide the Company with investor relations services. Compensation under the agreement included the Company’s issuance on February 26, 2015, of 15,000 147,900 5,000 147,900 Operating Leases On September 10, 2014, the Company entered into a Lease Agreement (the “Lease”) with Balzer Family Investments, L.P. (the “Landlord”) related to space located at Northpointe Business Center, 3590 North First Street, San Jose, California. The initial term of the lease is 60 36,720 41,563 500,000 400,000 6,732 100,000 400,000 100,000 On February 26, 2015, the Company entered into a sub-lease agreement for additional space in the San Jose area. The agreement has a term which expires on June 30, 2019 and an initial monthly rent of $ 6,109 4,314 On July 9, 2015, the Company entered into a sub-lease agreement for additional space in Costa Mesa, CA. The agreement has a term which expires on September 30, 2017 and a monthly rent of $ 6,376 For the Years Ended December 31, Amount 2016 529,309 2017 572,722 2018 530,531 2019 372,652 Total $ 2,005,214 Development and Licensing Agreement Effective January 28, 2015, the Company signed a development and licensing agreement with a consumer electronics company to embed WattUp wire-free charging receiver technology in various products including, but not limited to certain mobile consumer electronics and related accessories. During the development phase and through customer shipment of their first product, Energous will afford this customer an exclusive “time to market advantage” in the licensed product categories. This development and licensing agreement contains both invention and development milestones that the Company will need to achieve during the next two years. Pursuant to the Agreement, on March 23, 2015, the Company received an initial non-refundable payment of $ 500,000 2,000,000 Effective April 3, 2015, the Company entered into an amendment of the development and license agreement with this consumer electronics company to include joint development of wire-free transmitter technology and technology license back to the Company. On June 5, 2015, the Company entered into a second amendment of the development and license agreement with this consumer electronics company to conform the agreement for technical changes in the product delivery milestones. Effective October 1, 2015, the Company entered into a third amendment of the development and license agreement with this consumer electronics company to make certain changes to, among other things, payment terms and the products covered by the agreement. Hosted Design Solution Agreement On June 25, 2015, the Company entered into a three-year agreement to license electronic design automation software in a hosted environment. Pursuant to the agreement, under which services began July 13, 2015, the Company is required to remit quarterly payments in the amount of $ 100,568 198,105 Amended Employee Agreement  Stephen Rizzone On April 3, 2015, the Company entered into an Amended and Restated Executive Employment Agreement with Stephen R. Rizzone, the Company’s President and Chief Executive Officer (the “Employment Agreement”). The Employment Agreement has an effective date of January 1, 2015 and an initial term of four years (the “Initial Employment Period”). The Employment Agreement provides for an annual base salary of $ 365,000 100 Pursuant to Mr. Rizzone’s prior employment agreement, on December 12, 2013 Mr. Rizzone was granted a ten year option to purchase 275,689 1.68 48 496,546 6.00 Effective with the approval on May 21, 2015 by the Company’s stockholders of its new performance-based equity plan, the Employment Agreement provided and Mr. Rizzone received, a grant of 639,075 100 1.1 100 50 50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twenty-five percent ( 25 100 Offer Letter  Brian Sereda Effective July 13, 2015, the Company appointed Brian Sereda to serve as Vice President and Chief Financial Officer, replacing Interim Chief Financial Officer Howard Yeaton. In connection with Mr. Sereda’s appointment as Vice President and Chief Financial Officer, the Company and Mr. Sereda executed an offer letter effective July 13, 2015 (the “Sereda Offer Letter”). Under the Sereda Offer Letter, Mr. Sereda will receive an annual base salary of $ 250,000 75 120,000 In the event Mr. Sereda is terminated without cause, he is entitled to (1) six months of his then-current base salary and (2) payment of COBRA premiums for up to six months. In the event of a liquidation event and termination of employment, except for cause, 100% of the inducement award shall immediately vest. Consulting Arrangement On October 5, 2015, George B. Holmes resigned as Chief Commercial Officer of the Company. Mr. Holmes will provide consulting services to the Company pursuant to a six month consulting agreement pursuant to which he will receive consulting fees totaling $ 80,000 80,201 2.49 44,836</t>
  </si>
  <si>
    <t>Stockholders' Equity</t>
  </si>
  <si>
    <t>Stockholders Equity Note [Abstract]</t>
  </si>
  <si>
    <t>Stockholders Equity Note Disclosure [Text Block]</t>
  </si>
  <si>
    <t xml:space="preserve"> Note 8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Sale of Common Stock The Company entered into a stock purchase agreement dated March 7, 2014, under which a strategic investor (‘Strategic Investor”) agreed to purchase 210,527 0.0001 1,000,000 210,527 1,000,000 300,000 700,000 100,000 Amendment to Certificate of Incorporation On March 26, 2014, the Company’s board of directors and stockholders approved the Second Amended and Restated Certificate of Incorporation which increased the authorized shares to 60,000,000 10,000,000 Initial Public Offering The registration statement for the Company’s IPO was declared effective on March 27, 2014. On April 2, 2014, the Company consummated the Public Offering of 4,600,000 600,000 6.00 25,214,596 2,208,000 177,404 430,745 24,783,851 IPO Underwriter Warrant Simultaneous with the funding of the IPO, the Company issued to the underwriter a warrant to purchase 460,000 7.50 Secondary Offering The registration statement for the Company’s Secondary Offering was declared effective on December 15, 2014. On December 15, 2014, the Company consummated the Public Offering of 3,285,714 7.00 21,239,998 1,610,000 150,000 246,239 20,993,759 Disgorgement of Short Swing Profits On April 11, 2015, $ 12,611 Consummation of Offering under Shelf Registration On April 24, 2015, the Company filed a “shelf” registration statement on Form S-3, which became effective on April 30, 2015. The “shelf” registration statement allows the Company from time to time to sell any combination of debt or equity securities described in the registration statement up to aggregate proceeds of $ 75,000,000 Pursuant to the shelf registration, on November 17, 2015, the Company consummated an offering of 3,000,005 6.90 19,333,032 1,242,002 125,000 284,576 19,048,456</t>
  </si>
  <si>
    <t>Stock Based Compensation</t>
  </si>
  <si>
    <t>Disclosure of Compensation Related Costs, Share-based Payments [Abstract]</t>
  </si>
  <si>
    <t>Disclosure of Compensation Related Costs, Share-based Payments [Text Block]</t>
  </si>
  <si>
    <t xml:space="preserve"> Note 9  Stock Based Compensation Equity Incentive Plans 2013 Equity Incentive Plan In December 2013 the Company’s board and stockholders approved the “2013 Equity Incentive Plan”, providing for the issuance of equity based instruments covering up to an initial total of 1,042,167 2,335,967 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 As of December 31, 2015, 185,827 2014 Non-Employee Equity Compensation Plan On March 6, 2014, the Company’s board of directors and stockholders approved the 2014 Non-Employee Equity Compensation Plan for the issuance of equity-based instruments covering up to 250,000 As of December 31, 2015, 136,808 2015 Performance Share Unit Plan On April 10, 2015, the Company’s board of directors approved the Energous Corporation 2015 Performance Share Unit Plan (the “Performance Share Plan”), under which 1,310,104 As of December 31, 2015, 31,951 Employee Stock Purchase Plan On April 10, 2015, the Company’s board of directors approved the ESPP, under which 600,000 As of December 31, 2015, 553,977 289,787 On December 31, 2015, a total of 46,023 shares were then delivered to the participating employees. Stock Options On January 7, 2014, the Company’s board of directors granted to various employees and consultants from the 2013 Equity Incentive Plan stock options to purchase an aggregate of 537,845 2.49 57,644 80,201 319,799 3/48ths on the date of grant, and will vest 1/48th monthly over the following 45 months vested 25% on October 1, 2014 and then continues to vest 1/48th of the initial award monthly for the subsequent 36 months. vest 25% of the award on the later of the first anniversary of the date they started working for the Company or October 1, 2014 and then will vest 1/48th of the initial award monthly for the following 36 months 762,699 On February 27, 2014, the Company granted non-qualified stock options for the purchase of 25,979 3.63 100,000 On March 15, 2014 and March 20, 2014, the Company granted non-qualified stock options from the 2014 Non-Employee Equity Compensation Plan for the purchase of an aggregate of 34,781 5.45 vest 25% on March 31, 2014, June 30, 2014, September 30, 2014 and December 31, 2014 100,000 On March 15, 2014, the Company’s board of directors granted to a single employee an option under the 2013 Equity Incentive Plan to purchase 80,201 4.99 vests 25% of the award on the anniversary of the employee’s date of hire and then will vest 1/48th of the initial award monthly during the following 36 months 229,365 On March 26, 2014, the Company’s board of directors granted to Mr. Rizzone, the Company’s Chief Executive Officer, an option under the 2013 Equity Incentive Plan to purchase 496,546 6.00 vests 6/48 of the award on the grant date and 1/48 of the award on the last day of each of the subsequent 42 months 1,667,784 On March 26, 2014, the Company’s board of directors granted to Michael Leabman, Chief Technical Officer, pursuant to his employment contract a stock option under the 2013 Equity Incentive Plan to purchase 251,474 6.00 vests 6/48th of the award on the grant date and 1/48th of the award on the last day of each of the subsequent 42 months 844,643 On March 26, 2014, the Company’s board of directors granted to Mr. Holmes a stock option under the 2013 Equity Incentive Plan to purchase 89,672 6.00 vested 25% of the award on September 30, 2014 and continues to vest 1/48th of the award on the last day of each of the subsequent 36 months 303,869 Option Grants Awarded During the Year Ended December 31, 2014 Stock price $2.49 to $6.00 Dividend yield 0 % Expected volatility 60 % Risk-free interest rate 1.30% to 2.03% Expected life 3.75 to 6.25 years For the year ended December 31, 2015, the Company did not issue any grants. Stock Option Award Activity Weighted Weighted Average Average Remaining Number of Exercise Life In Intrinsic Options Price Years Value Outstanding at January 1, 2015 1,607,075 $ 4.41 9.0 $ 10,467,374 Granted - - - - Exercised (21,786) 3.01 - - Forfeited (97,504) 5.72 - - Outstanding at December 31, 2015 1,487,785 $ 4.43 8.0 $ 5,310,340 Exercisable at December 31, 2015 860,970 $ 4.34 8.0 $ 3,076,767 As of December 31, 2015, the unamortized value of options was $ 1,676,416 1.8 The aggregate intrinsic value of options exercised was $ 92,728 0 No options were granted during the year ended December 31, 2015. The weighted average grant date fair value per share of options granted during the year ended December 31, 2014 was $ 2.60 Option Valuation 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Restricted Stock Units (“RSUs”) On June 3, 2014, the compensation committee of the board of directors of the Company granted to a member of the Company’s advisory board, an RSU award under which the holder has the right to receive 4,035 49,590 1,513 vests 504 shares on each of the next five succeeding three month anniversaries of the grant date On July 14, 2014, the compensation committee of the board of directors granted to George Holmes an RSU under which the holder has the right to receive 44,836 593,180 25 On July 14, 2014, the compensation committee of the board of directors granted to various employees and consultants, RSUs under which the holders have the right to receive 228,500 3,023,055 25 On August 14, 2014, the compensation committee of the board of directors granted to various employees and consultants, RSUs under which the holders have the right to receive 86,823 981,100 In addition, on August 14, 2014, the compensation committee of the board of directors granted two inducement RSU awards to Cesar Johnston, the Company’s Senior Vice President of Engineering. Under the first award, Mr. Johnston has the right to receive 100,000 20,000 1,356,000 On November 13, 2014, the compensation committee of the board of directors granted inducement RSU awards to various employees and consultants, under which the holders have the right to receive 261,686 2,266,201 In addition, on November 13, 2014, the compensation committee of the board of directors granted to various employees and consultants, RSUs under which the holders have the right to receive 5,100 44,166 On December 24, 2014, the compensation committee of the board of directors granted inducement RSU awards to various employees and consultants, under which the holders have the right to receive 77,856 620,512 On December 24, 2014, the compensation committee of the board of directors granted an RSU award to a consultant, under which the holder has the right to receive 5,000 39,850 On January 2, 2015, the compensation committee of the board of directors granted to various directors, RSUs under which the holders have the right to receive an aggregate of 17,576 4,394 On January 22, 2015, the compensation committee of the board of directors granted to various employees and consultants, RSUs under which the holders have the right to receive an aggregate of 54,500 On February 26, 2015, the compensation committee of the board of directors granted to two employees RSUs under which the holders have the right to receive an aggregate of 6,800 On February 26, 2015, the compensation committee of the board of directors granted to Mr. Rizzone, the Company’s Chief Executive Officer, RSUs under which Mr. Rizzone has the right to receive 246,226 On February 26, 2015, the compensation committee of the board of directors granted to a member of the advisory board RSUs under which the holder has the right to receive 5,071 12.5 12.5 On May 21, 2015, the compensation committee of the board of directors granted to various employees and consultants inducement RSU awards under which the holders have the right to receive an aggregate of 205,081 On May 21, 2015, the compensation committee of the board of directors granted to Cesar Johnston, the Company’s Senior Vice President of Engineering, RSUs under which Mr. Johnston has the right to receive 1,500 On May 21, 2015, the compensation committee of the board of directors granted to two consultants RSUs under which the holders have the right to receive an aggregate of 7,042 On May 21, 2015, in connection with patent applications, the compensation committee of the board of directors granted to various employees RSUs under which the holders have the right to receive an aggregate of 6,300 2,100 3,500 700 On May 21, 2015, the compensation committee of the board of directors granted to John Gaulding, director and chairman of the board, RSUs under the 2014 Non-Employee Equity Compensation Plan for which Mr. Gaulding has the right to receive 25,000 On May 21, 2015, the compensation committee of the board of directors accelerated the vesting of 13,074 On July 1, 2015, the Company appointed Martin Cooper to the Board of Directors with a term expiring at the Company’s 2016 annual stockholders meeting. In connection with Mr. Cooper’s appointment to the Board, Mr. Cooper was issued RSUs under the Company’s 2014 Non-Employee Equity Compensation Plan covering a total of 5,061 On July 13, 2015, the Company appointed Brian Sereda Vice President and Chief Financial Officer. As an inducement to join the Company, Mr. Sereda received an inducement restricted stock unit award covering a total of 120,000 On August 20, 2015, the compensation committee of the board of directors granted to three consultants RSUs under which the holders have the right to receive an aggregate of 8,854 1,416 During August 2015, the compensation committee of the board of directors granted to various employees inducement RSU awards under which the holders have the right to receive an aggregate of 74,992 On October 22, 2015, the compensation committee of the board of directors granted to various employees 35,000 50 50 On December 17, 2015, the compensation committee of the board of directors granted Cesar Johnston and Michael Leabman each 12,500 50 50 On December 17, 2015, the compensation committee of the board of directors granted to various employees inducement RSU awards under which the holders have the right to receive an aggregate of 180,098 On December 17, 2015, the compensation committee of the board of directors granted to various employees RSU awards under the 2013 Equity Incentive Plan for promotions and merit increases under which the holders have the right to receive an aggregate of 121,032 120,500 532 On December 17, 2015, the compensation committee of the board of directors granted to three consultants RSUs under which the holders have the right to receive an aggregate of 9,575 1,330 On December 28, 2015, the compensation committee of the board of directors granted a new employee an inducement RSU award under which the holder has the right to receive an aggregate 120,000 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 At December 31, 2015, the unamortized value of the RSUs was $ 11,513,825 3.2 Weighted Average Grant Total Date Fair Value Outstanding at January 1, 2014 - $ - RSUs granted 837,672 $ 10.75 RSUs forfeited (104,044) $ 12.57 RSUs vested (6,349) $ 9.94 Outstanding at December 31, 2014 727,279 $ 10.49 RSUs granted 1,274,707 $ 8.23 RSUs forfeited (135,199) $ 9.73 RSUs vested (305,791) $ 9.89 Outstanding at December 31, 2015 1,560,996 $ 8.83 Vested at January 1, 2014 - - RSUs vested 6,349 $ 9.94 Shares of common stock issued in exchange for RSUs - $ - Vested at December 31, 2014 6,349 $ 9.94 RSUs vested 305,791 $ 9.89 Shares of common stock issued in exchange for RSUs (304,340) $ Vested at December 31, 2015 7,800 $ 7.94 Performance Share Units (“PSUs”) Effective on May 21, 2015, the compensation committee of the board of directors granted to Stephan Rizzone PSUs under which Mr. Rizzone had the right to receive up to 639,075 On May 21, 2015, the compensation committee of the board of directors granted to its independent directors and executives, PSUs under which the holders have the right to receive up to 543,216 100 1.1 100 100 1.1 On July 1, 2015, the Company appointed Martin Cooper to the Board of Directors with a term expiring at the Company’s 2016 annual stockholders meeting. In connection with Mr. Cooper’s appointment, he was granted PSUs under the Company’s 2015 Performance Share Unit Plan for which he is eligible to receive 31,954 On December 17, 2015, the compensation committee of the board of directors granted to Brian Sereda PSUs under the Company’s 2015 Performance Share Unit Plan for which he is eligible to receive 63,908 The Company determined that the PSUs were equity awards with both market and service conditions. The Company utilized a Monte Carlo simulation to determine the fair value of the market condition, as described below. Grantees of PSUs are required to be employed through December 31, 2018 in order to earn the entire award, if and when vested. Performance Share Market capitalization $ 106,270,000 Dividend yield 0 % Expected volatility 60 % Risk-free interest rate 0.95 % The fair value of the grant of PSUs to purchase a total of 1,278,153 3,351,353 489,239 At December 31, 2015, the unamortized value of the PSUs was approximately $ 2,527,095 3.0 Weighted Average Grant Total Date Fair Value Outstanding at January 1, 2015 - $ - PSUs granted 1,278,153 $ 2.62 PSUs forfeited (127,699) $ 2.62 PSUs vested (14,840) $ 2.62 Outstanding at December 31, 2015 1,135,614 $ 2.62 Vested at January 1, 2015 - $ - PSUs vested 14,840 $ 2.62 Shares of common stock issued in exchange for PSUs (1,072) $ 2.62 Vested at December 31, 2015 13,768 $ 2.62 Employee Stock Purchase Plan (“ESPP”) The initial offering period for the ESPP is July 1, 2015 through December 31, 2015. Through December 31, 2015, employees have contributed an aggregate of $ 289,787 46,023 553,977 The weighted-average grant-date fair value of the purchase option for each designated share purchased under this plan was approximately $ 2.46 113,217 Purchase Options Granted July 1, 2015 Stock price $ 7.41 Dividend yield 0 % Expected volatility 65 % Risk-free interest rate 0.13 % Expected life 6 months Stock-Based Compensation Expense For the Years Ended December 31, 2015 2014 2013 Stock options $ 1,037,399 $ 1,333,943 $ 16,148 RSUs 4,225,728 900,063 - IR warrants 85,831 263,972 - PSUs 489,239 - - ESPP 113,217 - - Shares issued to consultant for services rendered - 50,000 - Total $ 5,951,414 $ 2,547,978 $ 16,148 For the Years Ended December 31, 2015 2014 2013 Research and development $ 2,816,707 $ 924,702 $ - Sales and marketing 729,329 583,238 - General and administrative 2,405,378 1,040,038 16,148 Total $ 5,951,414 $ 2,547,978 $ 16,148 </t>
  </si>
  <si>
    <t>Income Taxes</t>
  </si>
  <si>
    <t>Income Tax Disclosure [Abstract]</t>
  </si>
  <si>
    <t>Income Tax Disclosure [Text Block]</t>
  </si>
  <si>
    <t xml:space="preserve"> Note 10 - Income Taxes December 31, Deferred tax assets (liabilities): 2015 2014 Tax credit $ 2,958,771 $ 877,597 Net operating loss carryovers 7,511,765 2,314,198 Property and equipment (98,235) (20,282) Research and development costs 10,380,961 5,820,399 Start-up and organizational costs 1,333 1,443 Stock-based compensation 1,175,821 448,893 Other accruals 155,472 188,439 Total gross deferred tax assets 22,085,888 9,630,687 Less: valuation allowance (22,085,888) (9,630,687) Deferred tax assets, net $ - $ - 2015 2014 January 1, $ 9,630,687 $ 1,839,611 Increase in valuation allowance 12,455,201 7,791,076 December 31, $ 22,085,888 $ 9,630,687 The Company has a net operating loss carryover of approximately $ 18,872,000 2,041,000 Internal Revenue Code Section 382 imposes limitations on the use of net operating loss carryovers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over. As of December 31, 2015, the Company has not completed an analysis whether an ownership change occurred under Section 382, which, if it did occur, could substantially limit its ability in the future to utilize its net operating loss and other tax carryforwards. For the Year Ended December 31, 2015 2014 Tax benefit at federal statutory rate (34.0) % (34.0) % State income taxes (5.5) (5.8) Permanent difference: Stock-based compensation 1.3 1.1 Meals and entertainment 0.1 - Derivative instrument issuance - financing warrant - - Change in fair value of derivative liability - 22.9 General and administrative expense - consulting warrant - - Amortization of debt discount - 0.8 Gain on debt extinguishment - (1.8) True-up of state deferred taxes (0.2) - Other 0.7 0.6 Research and development tax credit, federal (4.4) (0.9) Research and development tax credit, state (3.1) - Increase in valuation allowance, federal 36.3 17.1 Increase in valuation allowance, state 8.8 - Effective income tax rate 0.0 % 0.0 % </t>
  </si>
  <si>
    <t>Related Party</t>
  </si>
  <si>
    <t>Related Party Transactions [Abstract]</t>
  </si>
  <si>
    <t>Related Party Transactions Disclosure [Text Block]</t>
  </si>
  <si>
    <t xml:space="preserve"> Note 11  Related Party On July 14, 2014, the Company’s Board of Directors appointed Howard Yeaton as the Company’s Interim Chief Financial Officer. On July 13, 2015, the Company appointed Brian Sereda as the Company’s Chief Financial Officer, replacing Interim Chief Financial Officer Howard Yeaton. Howard Yeaton is the Managing Principal of Financial Consulting Strategies LLC (“FCS”). During the year ended December 31, 2015, the Company had incurred fees of $ 61,848 88,813</t>
  </si>
  <si>
    <t>Unaudited Quarterly Financial Information</t>
  </si>
  <si>
    <t>Quarterly Financial Information Disclosure [Abstract]</t>
  </si>
  <si>
    <t>Schedule of Quarterly Financial Information [Table Text Block]</t>
  </si>
  <si>
    <t xml:space="preserve"> Note 12  Unaudited Quarterly Financial Information Summarized quarterly information for the years ended December 31, 2015 and 2014 is listed below: For the quarter ended March 31 June 30 September 30 December 31 2015 Revenue $ 200,000 $ 225,000 $ 2,075,000 $ - Operating expenses $ 7,131,600 $ 6,374,970 $ 7,683,317 $ 8,887,452 Net loss $ (6,925,279) $ (6,146,582) $ (5,605,661) $ (8,884,180) Loss per share, basic and diluted $ (0.54) $ (0.48) $ (0.43) $ (0.61) 2014 Revenue $ - $ - $ - $ - Operating expenses $ 2,020,533 $ 3,495,023 $ 5,830,438 $ 9,028,715 Net (loss) income $ (31,009,723) $ 278,621 $ (5,847,998) $ (9,024,010) Net (loss) income per share, basic and diluted $ (11.45) $ 0.03 $ (0.62) $ (0.89) </t>
  </si>
  <si>
    <t>Summary of Significant Accounting Policies (Policies)</t>
  </si>
  <si>
    <t>Basis of Accounting, Policy [Policy Text Block]</t>
  </si>
  <si>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Reclassification, Policy [Policy Text Block]</t>
  </si>
  <si>
    <t xml:space="preserve"> Reclassification Certain amounts in prior periods have been reclassified to conform to the current period presentation. These reclassifications had no effect on previously reported net loss.</t>
  </si>
  <si>
    <t>Cash and Cash Equivalents, Policy [Policy Text Block]</t>
  </si>
  <si>
    <t xml:space="preserve">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 Policy [Policy Text Block]</t>
  </si>
  <si>
    <t xml:space="preserve"> Revenue Recognition The Company recognizes revenue when all of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also receives nonrefundable payments, typically at the beginning of a customer relationship, for which there are no milestones. The Company recognizes this revenue ratably over the initial engineering product development period. The Company records the expenses related to these projects, generally included in research and development expense, in the periods incurred.</t>
  </si>
  <si>
    <t>Research and Development Expense, Policy [Policy Text Block]</t>
  </si>
  <si>
    <t xml:space="preserve">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18,825,041 12,511,647 2,109,890</t>
  </si>
  <si>
    <t>Share-based Compensation, Option and Incentive Plans Policy [Policy Text Block]</t>
  </si>
  <si>
    <t xml:space="preserve">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On April 10, 2015, the Company’s board of directors approved the Energous Corporation Employee Stock Purchase Plan (the “ESPP”), under which 600,000 On May 21, 2015, the Company’s stockholders approved the ESPP. Under the plan, employees may purchase a limited number of shares of the Company’s common stock at a 15</t>
  </si>
  <si>
    <t>Income Tax, Policy [Policy Text Block]</t>
  </si>
  <si>
    <t xml:space="preserv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5, 2014 and 2013.</t>
  </si>
  <si>
    <t>Earnings Per Share, Policy [Policy Text Block]</t>
  </si>
  <si>
    <t xml:space="preserve">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4,994,425 3,261,360 3,525,904 For the Years Ended December 31, 2015 2014 2013 Convertible Notes  principal - - 2,650,858 Convertible Notes  accrued interest - - 100,224 Consulting Warrant to purchase common stock 146,252 278,228 278,228 Financing Warrant to purchase common stock 152,778 152,778 220,905 IPO Warrants to purchase common stock 460,000 460,000 - IR Consulting Warrant 36,000 36,000 - IR Incentive Warrant 15,000 - - Options to purchase common stock 1,487,785 1,607,075 275,689 RSUs 1,560,996 727,279 - PSUs 1,135,614 - - Total potentially dilutive securities 4,994,425 3,261,360 3,525,904 </t>
  </si>
  <si>
    <t>Fair Value Measurement, Policy [Policy Text Block]</t>
  </si>
  <si>
    <t xml:space="preserve"> Fair Value Measurements 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As of December 31, 2014, the Company no longer had financial instruments which were derivative liabilities. For the Year Ended Beginning balance $ 6,277,000 Change in fair value of conversion feature and warrants 26,265,177 Extinguishment of derivative liability upon conversion of Convertible Notes (26,790,177) Extinguishment of derivative liability upon modification of Financing Warrant (1,733,000) Extinguishment of derivative liability upon modification of Consulting Warrant (4,019,000) Ending balance $ - The conversion feature of the Convertible Notes immediately prior to conversion was measured at fair value using a Monte Carlo simulation (which also represented the intrinsic value of the conversion feature) and was classified within Level 3 of the valuation hierarchy. The warrant liabilities for the Financing Warrant and the Consulting Warrant, immediately prior to modification were measured at fair value using a Monte Carlo simulation and were classified within Level 3 of the valuation hierarchy. The significant assumptions and valuation methods that the Company used to determine fair value and the change in fair value of the Company’s derivative financial instruments are discussed in Note 6  Private Placement. Level 3 liabilities are valued using unobservable inputs to the valuation methodology that are significant to the measurement of the fair value of the derivative liabilities. For fair value measurements categorized within Level 3 of the fair value hierarchy, the Company’s Interim Chief Financial Officer determined its valuation policies and procedures. The development and determination of the unobservable inputs for Level 3 fair value measurements and fair value calculations are the responsibility of the Company’s Interim Chief Financial Officer with support from the Company’s consultants and which are approved by the Interim Chief Financial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d a Monte Carlo model to value Level 3 financial liabilities at inception and on subsequent valuation dates, except that the conversion feature of the convertible notes immediately prior to conversion was valued at intrinsic value. This simulation incorporates transaction details such as the Company’s stock price, contractual terms, maturity, risk free rates, as well as, volatility. The Company also used a binomial simulation and Black-Scholes economic model as supplemental valuation tools in order to validate the reasonableness of the results of the Monte Carlo simulation when measuring the Financing Warrant and the Consulting Warrant. A significant increase in the volatility or a significant increase in the Company’s stock price, in isolation, would result in a significantly higher fair value measurement. Changes in the values of the derivative liabilities were recorded in Change in Fair Value of Derivative Liabilities within Other Expense (Income) on the Company’s Statements of Operations. Management determined that the results of its valuations are reasonable.</t>
  </si>
  <si>
    <t>New Accounting Pronouncements, Policy [Policy Text Block]</t>
  </si>
  <si>
    <t xml:space="preserve">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will evaluate the effects, if any, that adoption of this guidance will have on its financial statement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standard is not expected to have a material impact on the Company’s financial position and results of operation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should be adopted concurrent with the adoption of ASU 2015-03. The adoption of this standard is not expected to have a material impact on the Company’s financial position and results of operation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is currently evaluating the impact this standard will have on its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ASU 2016-02”)</t>
  </si>
  <si>
    <t>Subsequent Events, Policy [Policy Text Block]</t>
  </si>
  <si>
    <t xml:space="preserve"> Management’s Evaluation of Subsequent Events The Company evaluates events that have occurred after the balance sheet date of December 31, 2015, through the date which the financial statements are issued. Based upon the review, the Company did not identify any subsequent events that would have required adjustment or disclosure in the financial statements.</t>
  </si>
  <si>
    <t>Summary of Significant Accounting Policies (Tables)</t>
  </si>
  <si>
    <t>Schedule of Antidilutive Securities Excluded from Computation of Earnings Per Share [Table Text Block]</t>
  </si>
  <si>
    <t xml:space="preserve"> Potentially dilutive securities outlined in the table below have been excluded from the computation of diluted net loss per share because the effect of their inclusion would have been anti-dilutive. For the Years Ended December 31, 2015 2014 2013 Convertible Notes  principal - - 2,650,858 Convertible Notes  accrued interest - - 100,224 Consulting Warrant to purchase common stock 146,252 278,228 278,228 Financing Warrant to purchase common stock 152,778 152,778 220,905 IPO Warrants to purchase common stock 460,000 460,000 - IR Consulting Warrant 36,000 36,000 - IR Incentive Warrant 15,000 - - Options to purchase common stock 1,487,785 1,607,075 275,689 RSUs 1,560,996 727,279 - PSUs 1,135,614 - - Total potentially dilutive securities 4,994,425 3,261,360 3,525,904 </t>
  </si>
  <si>
    <t>Fair Value, Liabilities Measured on Recurring Basis, Unobservable Input Reconciliation [Table Text Block]</t>
  </si>
  <si>
    <t xml:space="preserve"> For the Year Ended Beginning balance $ 6,277,000 Change in fair value of conversion feature and warrants 26,265,177 Extinguishment of derivative liability upon conversion of Convertible Notes (26,790,177) Extinguishment of derivative liability upon modification of Financing Warrant (1,733,000) Extinguishment of derivative liability upon modification of Consulting Warrant (4,019,000) Ending balance $ - </t>
  </si>
  <si>
    <t>Property and Equipment (Tables)</t>
  </si>
  <si>
    <t>Property, Plant and Equipment [Table Text Block]</t>
  </si>
  <si>
    <t xml:space="preserve"> Property and equipment are as follows: As of December 31, 2015 2014 Computer software $ 650,386 $ 459,861 Computer hardware 1,203,021 725,739 Furniture and fixtures 457,887 342,452 Leasehold improvements 593,287 343,734 2,904,581 1,871,786 Less  accumulated depreciation (1,174,216) (356,487) Total property and equipment, net $ 1,730,365 $ 1,515,299 </t>
  </si>
  <si>
    <t>Accrued Expenses (Tables)</t>
  </si>
  <si>
    <t>Schedule of Accrued Liabilities [Table Text Block]</t>
  </si>
  <si>
    <t xml:space="preserve"> Accrued expenses consist of the following: As of December 31, 2015 2014 Accrued compensation $ 739,782 $ 425,824 Other accrued expenses 336,097 366,525 Total $ 1,075,879 $ 792,349 </t>
  </si>
  <si>
    <t>Private Placement (Tables)</t>
  </si>
  <si>
    <t>Private Placement [Line Items]</t>
  </si>
  <si>
    <t>Fair Value Measurements, Recurring and Nonrecurring, Valuation Techniques [Table Text Block]</t>
  </si>
  <si>
    <t xml:space="preserve"> The Company calculated the fair value of the embedded conversion feature of the Convertible Notes at April 2, 2014 at the conversion features’ fair value, with the observable assumptions as provided in the table below. As of April 2, 2014 Stock price on valuation date $ 13.88 Conversion price $ 3.00 Fair value $ 26,790,177 </t>
  </si>
  <si>
    <t>Financing And Consulting Warrant [Member]</t>
  </si>
  <si>
    <t xml:space="preserve"> Provided below are the principal assumptions used in the measurement of the fair values of the Financing Warrant and the Consulting Warrant as of June 24, 2014. As of June 24, 2014 As of December 31, 2013 Financing Consulting Financing Consulting Stock price on valuation date $ 14.69 $ 14.69 $ 1.68 $ 1.68 Exercise price $ 3.60 $ 0.04 $ 2.49 $ 0.04 Term (years) 3.89 3.89 4.38 4.38 Expected volatility 60 % 60 % 60 % 60 % Dividend yield 0 % 0 % 0 % 0 % Weighted average risk-free interest rate 1.33 % 1.33 % 1.75 % 1.75 % Number of warrants 152,778 278,228 220,905 278,228 Number of trials 20,000 20,000 20,000 20,000 Aggregate fair value $ 1,733,000 $ 4,019,000 $ 175,000 $ 529,000 </t>
  </si>
  <si>
    <t>Commitments and Contingencies (Tables)</t>
  </si>
  <si>
    <t>Operating Leases, Future Minimum Payments Due, Fiscal Year Maturity [Abstract]</t>
  </si>
  <si>
    <t>Schedule of Future Minimum Rental Payments for Operating Leases [Table Text Block]</t>
  </si>
  <si>
    <t xml:space="preserve"> For the Years Ended December 31, Amount 2016 529,309 2017 572,722 2018 530,531 2019 372,652 Total $ 2,005,214 </t>
  </si>
  <si>
    <t>Stock Based Compensation (Tables)</t>
  </si>
  <si>
    <t>Schedule of Share-based Payment Award, Stock Options, Valuation Assumptions [Table Text Block]</t>
  </si>
  <si>
    <t xml:space="preserve"> The Company estimated the fair value of stock options awarded during the year ended December 31, 2014 using the Black-Scholes option pricing model. The fair values of stock options granted were estimated using the following assumptions: Option Grants Awarded During the Year Ended December 31, 2014 Stock price $2.49 to $6.00 Dividend yield 0 % Expected volatility 60 % Risk-free interest rate 1.30% to 2.03% Expected life 3.75 to 6.25 years </t>
  </si>
  <si>
    <t>Schedule of Share-based Compensation, Stock Options, Activity [Table Text Block]</t>
  </si>
  <si>
    <t xml:space="preserve"> The following is a summary of the Company’s stock option activity during the year ended December 31, 2015: Weighted Weighted Average Average Remaining Number of Exercise Life In Intrinsic Options Price Years Value Outstanding at January 1, 2015 1,607,075 $ 4.41 9.0 $ 10,467,374 Granted - - - - Exercised (21,786) 3.01 - - Forfeited (97,504) 5.72 - - Outstanding at December 31, 2015 1,487,785 $ 4.43 8.0 $ 5,310,340 Exercisable at December 31, 2015 860,970 $ 4.34 8.0 $ 3,076,767 </t>
  </si>
  <si>
    <t>Schedule of Nonvested Restricted Stock Units Activity [Table Text Block]</t>
  </si>
  <si>
    <t xml:space="preserve"> A summary of the activity related to RSUs for the year ended December 31, 2015 is presented below: Weighted Average Grant Total Date Fair Value Outstanding at January 1, 2014 - $ - RSUs granted 837,672 $ 10.75 RSUs forfeited (104,044) $ 12.57 RSUs vested (6,349) $ 9.94 Outstanding at December 31, 2014 727,279 $ 10.49 RSUs granted 1,274,707 $ 8.23 RSUs forfeited (135,199) $ 9.73 RSUs vested (305,791) $ 9.89 Outstanding at December 31, 2015 1,560,996 $ 8.83 Vested at January 1, 2014 - - RSUs vested 6,349 $ 9.94 Shares of common stock issued in exchange for RSUs - $ - Vested at December 31, 2014 6,349 $ 9.94 RSUs vested 305,791 $ 9.89 Shares of common stock issued in exchange for RSUs (304,340) $ Vested at December 31, 2015 7,800 $ 7.94 </t>
  </si>
  <si>
    <t>Schedule of Share-based Compensation Arrangement by Share-based Payment Award, Performance-Based Units, Vested and Expected to Vest [Table Text Block]</t>
  </si>
  <si>
    <t xml:space="preserve"> The Company utilized a Monte Carlo simulation to determine the fair value of the market condition, as described below. Grantees of PSUs are required to be employed through December 31, 2018 in order to earn the entire award, if and when vested. Performance Share Market capitalization $ 106,270,000 Dividend yield 0 % Expected volatility 60 % Risk-free interest rate 0.95 % </t>
  </si>
  <si>
    <t>Share-based Compensation, Performance Shares Award Outstanding Activity [Table Text Block]</t>
  </si>
  <si>
    <t xml:space="preserve"> A summary of the activity related to PSUs for the year ended December 31, 2015 is presented below: Weighted Average Grant Total Date Fair Value Outstanding at January 1, 2015 - $ - PSUs granted 1,278,153 $ 2.62 PSUs forfeited (127,699) $ 2.62 PSUs vested (14,840) $ 2.62 Outstanding at December 31, 2015 1,135,614 $ 2.62 Vested at January 1, 2015 - $ - PSUs vested 14,840 $ 2.62 Shares of common stock issued in exchange for PSUs (1,072) $ 2.62 Vested at December 31, 2015 13,768 $ 2.62 </t>
  </si>
  <si>
    <t>Disclosure of Share-based Compensation Arrangements by Share-based Payment Award [Table Text Block]</t>
  </si>
  <si>
    <t xml:space="preserve"> The Company estimated the fair value of the purchase options granted during the year ended December 31, 2015 using the Black-Scholes option pricing model. The fair values of the purchase options granted were estimated using the following assumptions: Purchase Options Granted July 1, 2015 Stock price $ 7.41 Dividend yield 0 % Expected volatility 65 % Risk-free interest rate 0.13 % Expected life 6 months </t>
  </si>
  <si>
    <t>Schedule of Employee Service Share-based Compensation, Allocation of Recognized Period Costs [Table Text Block]</t>
  </si>
  <si>
    <t xml:space="preserve"> The following tables summarize total stock-based compensation costs recognized for years ended December 31, 2015, 2014 and 2013: For the Years Ended December 31, 2015 2014 2013 Stock options $ 1,037,399 $ 1,333,943 $ 16,148 RSUs 4,225,728 900,063 - IR warrants 85,831 263,972 - PSUs 489,239 - - ESPP 113,217 - - Shares issued to consultant for services rendered - 50,000 - Total $ 5,951,414 $ 2,547,978 $ 16,148 </t>
  </si>
  <si>
    <t>Schedule of Compensation Cost for Share-based Payment Arrangements, Allocation of Share-based Compensation Costs by Plan [Table Text Block]</t>
  </si>
  <si>
    <t xml:space="preserve"> The total amount of stock-based compensation was reflected within the statements of operations as: For the Years Ended December 31, 2015 2014 2013 Research and development $ 2,816,707 $ 924,702 $ - Sales and marketing 729,329 583,238 - General and administrative 2,405,378 1,040,038 16,148 Total $ 5,951,414 $ 2,547,978 $ 16,148 </t>
  </si>
  <si>
    <t>Income Taxes (Tables)</t>
  </si>
  <si>
    <t>Schedule of Deferred Tax Assets and Liabilities [Table Text Block]</t>
  </si>
  <si>
    <t xml:space="preserve"> As of December 31, 2015 and 2014, the Company’s deferred tax assets (liabilities) consisted of the effects of temporary differences attributable to the following: December 31, Deferred tax assets (liabilities): 2015 2014 Tax credit $ 2,958,771 $ 877,597 Net operating loss carryovers 7,511,765 2,314,198 Property and equipment (98,235) (20,282) Research and development costs 10,380,961 5,820,399 Start-up and organizational costs 1,333 1,443 Stock-based compensation 1,175,821 448,893 Other accruals 155,472 188,439 Total gross deferred tax assets 22,085,888 9,630,687 Less: valuation allowance (22,085,888) (9,630,687) Deferred tax assets, net $ - $ - </t>
  </si>
  <si>
    <t>Summary of Valuation Allowance [Table Text Block]</t>
  </si>
  <si>
    <t xml:space="preserve"> The change in the Company’s valuation allowance is as follows: 2015 2014 January 1, $ 9,630,687 $ 1,839,611 Increase in valuation allowance 12,455,201 7,791,076 December 31, $ 22,085,888 $ 9,630,687 </t>
  </si>
  <si>
    <t>Schedule of Effective Income Tax Rate Reconciliation [Table Text Block]</t>
  </si>
  <si>
    <t xml:space="preserve"> For the Year Ended December 31, 2015 2014 Tax benefit at federal statutory rate (34.0) % (34.0) % State income taxes (5.5) (5.8) Permanent difference: Stock-based compensation 1.3 1.1 Meals and entertainment 0.1 - Derivative instrument issuance - financing warrant - - Change in fair value of derivative liability - 22.9 General and administrative expense - consulting warrant - - Amortization of debt discount - 0.8 Gain on debt extinguishment - (1.8) True-up of state deferred taxes (0.2) - Other 0.7 0.6 Research and development tax credit, federal (4.4) (0.9) Research and development tax credit, state (3.1) - Increase in valuation allowance, federal 36.3 17.1 Increase in valuation allowance, state 8.8 - Effective income tax rate 0.0 % 0.0 % </t>
  </si>
  <si>
    <t>Liquidity and Management Plans (Details Textual) - USD ($)</t>
  </si>
  <si>
    <t>Apr. 04, 2014</t>
  </si>
  <si>
    <t>Apr. 02, 2014</t>
  </si>
  <si>
    <t>Mar. 07, 2014</t>
  </si>
  <si>
    <t>Nov. 30, 2015</t>
  </si>
  <si>
    <t>Nov. 17, 2015</t>
  </si>
  <si>
    <t>Apr. 24, 2015</t>
  </si>
  <si>
    <t>Apr. 30, 2014</t>
  </si>
  <si>
    <t>Mar. 27, 2014</t>
  </si>
  <si>
    <t>Sep. 30, 2015</t>
  </si>
  <si>
    <t>Mar. 31, 2015</t>
  </si>
  <si>
    <t>Sep. 30, 2014</t>
  </si>
  <si>
    <t>Jun. 30, 2014</t>
  </si>
  <si>
    <t>Mar. 31, 2014</t>
  </si>
  <si>
    <t>Dec. 31, 2012</t>
  </si>
  <si>
    <t>Liquidity And Management Plans [Line Items]</t>
  </si>
  <si>
    <t>Engineering product development</t>
  </si>
  <si>
    <t>Net income (numerator for basic and diluted earnings per share)</t>
  </si>
  <si>
    <t>Cash and Cash Equivalents, at Carrying Value, Total</t>
  </si>
  <si>
    <t>Stock Issued During Period, Shares, New Issues</t>
  </si>
  <si>
    <t>Proceeds from Issuance of Common Stock</t>
  </si>
  <si>
    <t>Debt Conversion, Converted Instrument, Shares Issued</t>
  </si>
  <si>
    <t>Stock Issued During Period Shares Upon Conversion Of Debt Instrument Interest</t>
  </si>
  <si>
    <t>Proceeds from Other Equity</t>
  </si>
  <si>
    <t>Payments for Commissions</t>
  </si>
  <si>
    <t>Proceeds From Shelf Registration Debt Or Equity Securities</t>
  </si>
  <si>
    <t>Net Cash Provided by (Used in) Operating Activities, Continuing Operations, Total</t>
  </si>
  <si>
    <t>Consummation of Offering Under Shelf Registration [Member]</t>
  </si>
  <si>
    <t>Stock Issued During Period, Shares, Issued for Services</t>
  </si>
  <si>
    <t>Stock Issued During Period, Shares, Other</t>
  </si>
  <si>
    <t>IPO [Member]</t>
  </si>
  <si>
    <t>Secondary Offering [Member] | Common Stock [Member]</t>
  </si>
  <si>
    <t>Summary of Significant Accounting Policies (Details) - shares</t>
  </si>
  <si>
    <t>Summary Of Significant Accounting Policies [Line Items]</t>
  </si>
  <si>
    <t>Potentially dilutive securities</t>
  </si>
  <si>
    <t>Convertible Notes Principal [Member]</t>
  </si>
  <si>
    <t>Convertible Notes Accrued Interest [Member]</t>
  </si>
  <si>
    <t>Consulting Warrant [Member]</t>
  </si>
  <si>
    <t>Financing Warrant [Member]</t>
  </si>
  <si>
    <t>IPO Warrants [Member]</t>
  </si>
  <si>
    <t>IR Consulting Warrant [Member]</t>
  </si>
  <si>
    <t>IR Incentive Warrant [Member]</t>
  </si>
  <si>
    <t>Stock Option [Member]</t>
  </si>
  <si>
    <t>Restricted Stock Units (RSUs) [Member]</t>
  </si>
  <si>
    <t>Phantom Share Units (PSUs) [Member]</t>
  </si>
  <si>
    <t>Summary of Significant Accounting Policies (Details 1)</t>
  </si>
  <si>
    <t>Dec. 31, 2014USD ($)</t>
  </si>
  <si>
    <t>Beginning balance</t>
  </si>
  <si>
    <t>Ending balance</t>
  </si>
  <si>
    <t>Convertible Notes Payable [Member]</t>
  </si>
  <si>
    <t>Derivative Fair Value Of Derivative Net</t>
  </si>
  <si>
    <t>Convertible Debt Securities [Member]</t>
  </si>
  <si>
    <t>Summary of Significant Accounting Policies (Details Textual) - USD ($)</t>
  </si>
  <si>
    <t>Apr. 10, 2015</t>
  </si>
  <si>
    <t>Research and Development Expense, Total</t>
  </si>
  <si>
    <t>Antidilutive Securities Excluded from Computation of Earnings Per Share, Amount</t>
  </si>
  <si>
    <t>Employee Stock Purchase Plan [Member]</t>
  </si>
  <si>
    <t>Common Stock, Capital Shares Reserved for Future Issuance</t>
  </si>
  <si>
    <t>Common Stock Purchase Price Discount Percentage</t>
  </si>
  <si>
    <t>15.00%</t>
  </si>
  <si>
    <t>Property and Equipment (Details) - USD ($)</t>
  </si>
  <si>
    <t>Property, Plant and Equipment [Line Items]</t>
  </si>
  <si>
    <t>Property, Plant and Equipment, Gross, Total</t>
  </si>
  <si>
    <t>Less - Accumulated depreciation</t>
  </si>
  <si>
    <t>Total property and equipment, net</t>
  </si>
  <si>
    <t>Computer Software [Member]</t>
  </si>
  <si>
    <t>Computer Hardware [Member]</t>
  </si>
  <si>
    <t>Furniture and Fixtures [Member]</t>
  </si>
  <si>
    <t>Leasehold Improvements [Member]</t>
  </si>
  <si>
    <t>Property and Equipment (Details Textual) - USD ($)</t>
  </si>
  <si>
    <t>Depreciation, Depletion and Amortization, Total</t>
  </si>
  <si>
    <t>Accrued Expenses (Details) - USD ($)</t>
  </si>
  <si>
    <t>Schedule of Accrued Liabilities [Line Items]</t>
  </si>
  <si>
    <t>Accrued Liabilities, Current</t>
  </si>
  <si>
    <t>Accrued compensation [Member]</t>
  </si>
  <si>
    <t>Other accrued expenses [Member]</t>
  </si>
  <si>
    <t>Private Placement (Details) - Convertible Notes Payable [Member] - USD ($)</t>
  </si>
  <si>
    <t>Stock price on valuation date</t>
  </si>
  <si>
    <t>Conversion price</t>
  </si>
  <si>
    <t>Fair value</t>
  </si>
  <si>
    <t>Private Placement (Details 1)</t>
  </si>
  <si>
    <t>6 Months Ended</t>
  </si>
  <si>
    <t>Jun. 24, 2014USD ($)Number$ / sharesshares</t>
  </si>
  <si>
    <t>Dec. 31, 2013USD ($)Number$ / sharesshares</t>
  </si>
  <si>
    <t>Dec. 31, 2015$ / shares</t>
  </si>
  <si>
    <t>Exercise price</t>
  </si>
  <si>
    <t>Term (years)</t>
  </si>
  <si>
    <t>3 years 10 months 20 days</t>
  </si>
  <si>
    <t>4 years 4 months 17 days</t>
  </si>
  <si>
    <t>Expected volatility</t>
  </si>
  <si>
    <t>60.00%</t>
  </si>
  <si>
    <t>Dividend yield</t>
  </si>
  <si>
    <t>0.00%</t>
  </si>
  <si>
    <t>Weighted average risk-free interest rate</t>
  </si>
  <si>
    <t>1.33%</t>
  </si>
  <si>
    <t>1.75%</t>
  </si>
  <si>
    <t>Number of warrants | shares</t>
  </si>
  <si>
    <t>Number of trials | Number</t>
  </si>
  <si>
    <t>Aggregate fair value | $</t>
  </si>
  <si>
    <t>Private Placement (Details Textual) - USD ($)</t>
  </si>
  <si>
    <t>Aug. 16, 2014</t>
  </si>
  <si>
    <t>Jun. 24, 2014</t>
  </si>
  <si>
    <t>May. 16, 2013</t>
  </si>
  <si>
    <t>Securities Purchase Agreement Initiation Date</t>
  </si>
  <si>
    <t>May 16,
		2013</t>
  </si>
  <si>
    <t>Debt Instrument, Maturity Date</t>
  </si>
  <si>
    <t>Aug. 16,
		2014</t>
  </si>
  <si>
    <t>Amortization of Debt Discount (Premium)</t>
  </si>
  <si>
    <t>Debt Conversion, Converted Instrument, Amount</t>
  </si>
  <si>
    <t>Debt Instrument, Convertible, Beneficial Conversion Feature</t>
  </si>
  <si>
    <t>Gains (Losses) on Extinguishment of Debt</t>
  </si>
  <si>
    <t>Stock Issued During Period, Value, Conversion of Convertible Securities</t>
  </si>
  <si>
    <t>Adjustments to Additional Paid in Capital, Other</t>
  </si>
  <si>
    <t>Stock Issued During Period, Shares, Conversion of Convertible Securities</t>
  </si>
  <si>
    <t>Payments for Fees</t>
  </si>
  <si>
    <t>Sale Of Warrants In Cash</t>
  </si>
  <si>
    <t>Warrants Aggregate Exercise Price</t>
  </si>
  <si>
    <t>Percentage Exercise Price Of Warrants Determined Based On Conversion Price Of Convertible Notes</t>
  </si>
  <si>
    <t>120.00%</t>
  </si>
  <si>
    <t>Investment Warrants, Exercise Price</t>
  </si>
  <si>
    <t>Percentage Of Warrants Exercise Based On Convertible Notes Conversion Price</t>
  </si>
  <si>
    <t>Fair Value Assumptions, Exercise Price</t>
  </si>
  <si>
    <t>Increase (Decrease) in Derivative Liabilities</t>
  </si>
  <si>
    <t>InterestPayable [Member]</t>
  </si>
  <si>
    <t>Maximum [Member] | Common Stock [Member]</t>
  </si>
  <si>
    <t>Debt Instrument, Face Amount</t>
  </si>
  <si>
    <t>Debt Instrument, Interest Rate, Stated Percentage</t>
  </si>
  <si>
    <t>6.00%</t>
  </si>
  <si>
    <t>Debt Instrument, Convertible, Conversion Price</t>
  </si>
  <si>
    <t>Commitments and Contingencies (Details)</t>
  </si>
  <si>
    <t>Dec. 31, 2015USD ($)</t>
  </si>
  <si>
    <t>Commitments and Contingencies [Line Items]</t>
  </si>
  <si>
    <t>Commitments and Contingencies (Details Textual) - USD ($)</t>
  </si>
  <si>
    <t>Oct. 05, 2015</t>
  </si>
  <si>
    <t>Jul. 13, 2015</t>
  </si>
  <si>
    <t>Jul. 09, 2015</t>
  </si>
  <si>
    <t>Sep. 10, 2014</t>
  </si>
  <si>
    <t>Dec. 18, 2015</t>
  </si>
  <si>
    <t>Jun. 25, 2015</t>
  </si>
  <si>
    <t>Mar. 23, 2015</t>
  </si>
  <si>
    <t>Feb. 26, 2015</t>
  </si>
  <si>
    <t>Investor Relations Agreement, Initiation Date</t>
  </si>
  <si>
    <t>Jan. 13,
		2014</t>
  </si>
  <si>
    <t>Warrants Issued To Purchase Common Stock, Shares</t>
  </si>
  <si>
    <t>Stock based compensation expense</t>
  </si>
  <si>
    <t>Operating Leases, Rent Expense</t>
  </si>
  <si>
    <t>Cash Compensation For Services Received Per Month 1</t>
  </si>
  <si>
    <t>Operating Leases, Rent Expense, Net</t>
  </si>
  <si>
    <t>General and Administrative Expense, Total</t>
  </si>
  <si>
    <t>Operating Leases, Rent Expense, Sublease Rentals</t>
  </si>
  <si>
    <t>Employment Agreement Percentage of Base Salary</t>
  </si>
  <si>
    <t>100.00%</t>
  </si>
  <si>
    <t>Officers' Compensation</t>
  </si>
  <si>
    <t>Performance Based Equity Plan, Market Capitalization Minimum Amount</t>
  </si>
  <si>
    <t>Performance Based Equity Plan Market Capitalization Maximum Amount</t>
  </si>
  <si>
    <t>Stock Issued During Period, Value, Issued for Services</t>
  </si>
  <si>
    <t>Number Of Shares Issued To Landlord As Prepaid Rent And Tenant Improvements</t>
  </si>
  <si>
    <t>Share-based Compensation Arrangement by Share-based Payment Award, Equity Instruments Other than Options, Grants in Period</t>
  </si>
  <si>
    <t>Prepaid Rent</t>
  </si>
  <si>
    <t>Chief Commercial Officer [Member]</t>
  </si>
  <si>
    <t>Share-based Compensation Arrangement by Share-based Payment Award, Options, Grants in Period, Gross</t>
  </si>
  <si>
    <t>Share-based Compensation Arrangements by Share-based Payment Award, Options, Grants in Period, Weighted Average Exercise Price</t>
  </si>
  <si>
    <t>Stock Issued During Period, Shares, Restricted Stock Award, Net of Forfeitures, Total</t>
  </si>
  <si>
    <t>General and Administrative Expense [Member]</t>
  </si>
  <si>
    <t>Amortization Of Prepaid Service Paid In Stocks</t>
  </si>
  <si>
    <t>Consulting Agreement [Member]</t>
  </si>
  <si>
    <t>Hosted Design Solution Agreement [Member]</t>
  </si>
  <si>
    <t>Other Cost of Services</t>
  </si>
  <si>
    <t>Hardware And Software Configuration Payments Period Increase</t>
  </si>
  <si>
    <t>Offer Letter [Member]</t>
  </si>
  <si>
    <t>Deferred Compensation Arrangement with Individual, Cash Awards Granted, Percentage</t>
  </si>
  <si>
    <t>75.00%</t>
  </si>
  <si>
    <t>Percentage of Vesting Related To Liquidation Or Termination</t>
  </si>
  <si>
    <t>Employee Stock Option [Member]</t>
  </si>
  <si>
    <t>Deferred Compensation Arrangement with Individual, Exercise Price</t>
  </si>
  <si>
    <t>Deferred Compensation Arrangement with Individual, Maximum Contractual Term</t>
  </si>
  <si>
    <t>48 months</t>
  </si>
  <si>
    <t>Licensing Agreements [Member]</t>
  </si>
  <si>
    <t>Research and Development Arrangement, Contract to Perform for Others, Compensation Earned</t>
  </si>
  <si>
    <t>Development And Licensing Agreements [Member]</t>
  </si>
  <si>
    <t>Revenue Recognition, Milestone Method, Revenue Recognized</t>
  </si>
  <si>
    <t>Performance-Based Equity Plan [Member]</t>
  </si>
  <si>
    <t>Percentage Of Performance Share Units To Be Earned On Achievement Of Market Capitalization Growth</t>
  </si>
  <si>
    <t>Percentage Of Performance Share Units To Be Paid On Quarterly Basis</t>
  </si>
  <si>
    <t>50.00%</t>
  </si>
  <si>
    <t>Percentage Of Performance Share Units To Be Paid On Termination of Employment Agreement</t>
  </si>
  <si>
    <t>25.00%</t>
  </si>
  <si>
    <t>Percentage Of Performance Share Units Deferred</t>
  </si>
  <si>
    <t>Performance-Based Equity Plan [Member] | Phantom Share Units (PSUs) [Member]</t>
  </si>
  <si>
    <t>Second Employee Stock Option [Member]</t>
  </si>
  <si>
    <t>Term Leases [Member]</t>
  </si>
  <si>
    <t>Balzer Family Investments, L.P [Member]</t>
  </si>
  <si>
    <t>Operating Leases Expiration Period</t>
  </si>
  <si>
    <t>60 months</t>
  </si>
  <si>
    <t>Mr. Sereda [Member] | Offer Letter [Member]</t>
  </si>
  <si>
    <t>Mr. Rizzone [Member] | Employee Stock Option [Member]</t>
  </si>
  <si>
    <t>Shares Issued To Landlord As Prepaid Rent And Tenant Improvements Value</t>
  </si>
  <si>
    <t>Common Stock [Member] | Consulting Agreement [Member]</t>
  </si>
  <si>
    <t>Warrants Exercise Price, Representing IPO Price Percentage</t>
  </si>
  <si>
    <t>130.00%</t>
  </si>
  <si>
    <t>Warrants Vesting, Each Month Of Service</t>
  </si>
  <si>
    <t>Warrants Vesting Thereafter, Each Month Of Service</t>
  </si>
  <si>
    <t>Warrant Vested During Period, Shares</t>
  </si>
  <si>
    <t>Terms Of Incentive Warrant Market Maker</t>
  </si>
  <si>
    <t>IR Consulting And Incentive Warrant [Member]</t>
  </si>
  <si>
    <t>Warrants Term</t>
  </si>
  <si>
    <t>4 years</t>
  </si>
  <si>
    <t>Stockholders' Equity (Details Textual) - USD ($)</t>
  </si>
  <si>
    <t>Apr. 11, 2015</t>
  </si>
  <si>
    <t>Dec. 15, 2014</t>
  </si>
  <si>
    <t>Mar. 26, 2014</t>
  </si>
  <si>
    <t>Class of Stock [Line Items]</t>
  </si>
  <si>
    <t>Common Stock, Shares Authorized</t>
  </si>
  <si>
    <t>Preferred Stock, Shares Authorized</t>
  </si>
  <si>
    <t>Proceeds from Issuance Initial Public Offering</t>
  </si>
  <si>
    <t>Sale of Stock, Price Per Share</t>
  </si>
  <si>
    <t>Stock Issued During Period, Value, Other</t>
  </si>
  <si>
    <t>Proceeds From Disgorgement Of Short Swing Profit</t>
  </si>
  <si>
    <t>Common Stock, Discount on Shares</t>
  </si>
  <si>
    <t>Stock Offering Expenses On Issue Of Common Stock</t>
  </si>
  <si>
    <t>Additional Stock Offering Expenses On Issue Of Common Stock</t>
  </si>
  <si>
    <t>Proceeds From Issuance Of Common Stock Net Off Offering Expenses And Discount</t>
  </si>
  <si>
    <t>Share Price</t>
  </si>
  <si>
    <t>Proceeds from Issuance or Sale of Equity</t>
  </si>
  <si>
    <t>Shares Issued, Price Per Share</t>
  </si>
  <si>
    <t>Payments for Underwriting Expense</t>
  </si>
  <si>
    <t>Over-Allotment Option [Member]</t>
  </si>
  <si>
    <t>Secondary Offering [Member]</t>
  </si>
  <si>
    <t>Secondary Offering [Member] | Underwriter [Member]</t>
  </si>
  <si>
    <t>Initial Public Offering Warrant [Member]</t>
  </si>
  <si>
    <t>Stock Based Compensation (Details) - $ / shares</t>
  </si>
  <si>
    <t>Share-based Compensation Arrangement by Share-based Payment Award [Line Items]</t>
  </si>
  <si>
    <t>Equity Option [Member]</t>
  </si>
  <si>
    <t>Risk-free interest rate, Minimum</t>
  </si>
  <si>
    <t>1.30%</t>
  </si>
  <si>
    <t>Risk-free interest rate, Maximum</t>
  </si>
  <si>
    <t>2.03%</t>
  </si>
  <si>
    <t>Minimum [Member] | Equity Option [Member]</t>
  </si>
  <si>
    <t>Stock price</t>
  </si>
  <si>
    <t>Expected life</t>
  </si>
  <si>
    <t>3 years 9 months</t>
  </si>
  <si>
    <t>Maximum [Member] | Equity Option [Member]</t>
  </si>
  <si>
    <t>6 years 3 months</t>
  </si>
  <si>
    <t>Stock Based Compensation (Details 1) - USD ($)</t>
  </si>
  <si>
    <t>Weighted Average Grant Date Fair Value, Forfeited</t>
  </si>
  <si>
    <t>Intrinsic Value, Exercised</t>
  </si>
  <si>
    <t>Number of Options, Outstanding</t>
  </si>
  <si>
    <t>Number of Options, Granted</t>
  </si>
  <si>
    <t>Number of Options, Exercised</t>
  </si>
  <si>
    <t>Number of Options, Forfeited</t>
  </si>
  <si>
    <t>Number of Option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8 years</t>
  </si>
  <si>
    <t>9 years</t>
  </si>
  <si>
    <t>Weighted Average Remaining Life In Years, Exercisable</t>
  </si>
  <si>
    <t>Intrinsic Value, Outstanding</t>
  </si>
  <si>
    <t>Intrinsic Value, Exercisable</t>
  </si>
  <si>
    <t>Stock Based Compensation (Details 2) - $ / shares</t>
  </si>
  <si>
    <t>Beginning Balance</t>
  </si>
  <si>
    <t>RSUs granted</t>
  </si>
  <si>
    <t>RSUs forfeited</t>
  </si>
  <si>
    <t>RSUs vested</t>
  </si>
  <si>
    <t>Outstanding at December 31, 2014</t>
  </si>
  <si>
    <t>Weighted Average Grant Date Fair Value, Beginning Balance</t>
  </si>
  <si>
    <t>Weighted Average Grant Date Fair Value, RSUs granted</t>
  </si>
  <si>
    <t>Weighted Average Grant Date Fair Value, RSUs forfeited</t>
  </si>
  <si>
    <t>Weighted Average Grant Date Fair Value, RSUs vested</t>
  </si>
  <si>
    <t>Weighted Average Grant Date Fair Value, Ending Balance</t>
  </si>
  <si>
    <t>Vested Beginning Balance</t>
  </si>
  <si>
    <t>RSUs</t>
  </si>
  <si>
    <t>Shares of common stock issued in exchange for RSUs</t>
  </si>
  <si>
    <t>Vested Ending Balance</t>
  </si>
  <si>
    <t>Weighted Average Grant Date Fair Value, Vested Beginning Balance</t>
  </si>
  <si>
    <t>Weighted Average Grant Date Fair Value, Shares of common stock issued in exchange for RSUs</t>
  </si>
  <si>
    <t>Weighted Average Grant Date Fair Value, Vested Ending Balance</t>
  </si>
  <si>
    <t>Stock Based Compensation (Details 3)</t>
  </si>
  <si>
    <t>Market capitalization</t>
  </si>
  <si>
    <t>Risk-free interest rate</t>
  </si>
  <si>
    <t>0.95%</t>
  </si>
  <si>
    <t>Stock Based Compensation (Details 4) - $ / shares</t>
  </si>
  <si>
    <t>Weighted Average Grant Date Fair Value, PSUs granted</t>
  </si>
  <si>
    <t>Performance Shares [Member]</t>
  </si>
  <si>
    <t>PSUs granted</t>
  </si>
  <si>
    <t>PSUs forfeited</t>
  </si>
  <si>
    <t>PSUs vested</t>
  </si>
  <si>
    <t>Shares of common stock issued in exchange for PSUs</t>
  </si>
  <si>
    <t>Weighted Average Grant Date Fair Value, Outstanding</t>
  </si>
  <si>
    <t>Weighted Average Grant Date Fair Value, PSUs forfeited</t>
  </si>
  <si>
    <t>Weighted Average Grant Date Fair Value, PSUs vested</t>
  </si>
  <si>
    <t>Weighted Average Grant Date Fair Value, Vested at January 1, 2015</t>
  </si>
  <si>
    <t>Weighted Average Grant Date Fair Value, Shares of common stock issued in exchange for PSUs</t>
  </si>
  <si>
    <t>Stock Based Compensation (Details 5)</t>
  </si>
  <si>
    <t>65.00%</t>
  </si>
  <si>
    <t>0.13%</t>
  </si>
  <si>
    <t>6 months</t>
  </si>
  <si>
    <t>Stock Based Compensation (Details 6) - USD ($)</t>
  </si>
  <si>
    <t>Share-based Compensation Arrangement by Share-based Payment Award, Compensation Cost [Line Items]</t>
  </si>
  <si>
    <t>Share-based Compensation, Total</t>
  </si>
  <si>
    <t>Shares Issued To Consultant For Services [Member]</t>
  </si>
  <si>
    <t>Allocated Share-based Compensation Expense</t>
  </si>
  <si>
    <t>Stock Based Compensation (Details 7) - USD ($)</t>
  </si>
  <si>
    <t>Research and Development Expense [Member]</t>
  </si>
  <si>
    <t>Sales and Marketing Expense [Member]</t>
  </si>
  <si>
    <t>Stock Based Compensation (Details Textual) - USD ($)</t>
  </si>
  <si>
    <t>Jan. 02, 2015</t>
  </si>
  <si>
    <t>Dec. 28, 2015</t>
  </si>
  <si>
    <t>Dec. 17, 2015</t>
  </si>
  <si>
    <t>Oct. 22, 2015</t>
  </si>
  <si>
    <t>Aug. 20, 2015</t>
  </si>
  <si>
    <t>Jun. 23, 2015</t>
  </si>
  <si>
    <t>May. 21, 2015</t>
  </si>
  <si>
    <t>Jan. 22, 2015</t>
  </si>
  <si>
    <t>Nov. 30, 2014</t>
  </si>
  <si>
    <t>Aug. 31, 2014</t>
  </si>
  <si>
    <t>Jul. 31, 2014</t>
  </si>
  <si>
    <t>Dec. 24, 2014</t>
  </si>
  <si>
    <t>Nov. 13, 2014</t>
  </si>
  <si>
    <t>Aug. 14, 2014</t>
  </si>
  <si>
    <t>Jul. 14, 2014</t>
  </si>
  <si>
    <t>Mar. 15, 2014</t>
  </si>
  <si>
    <t>Mar. 06, 2014</t>
  </si>
  <si>
    <t>Feb. 27, 2014</t>
  </si>
  <si>
    <t>Jan. 07, 2014</t>
  </si>
  <si>
    <t>Share-based Compensation Arrangement by Share-based Payment Award, Equity Instruments Other than Options, Vested in Period</t>
  </si>
  <si>
    <t>Share-based Compensation Arrangement by Share-based Payment Award, Award Vesting Period</t>
  </si>
  <si>
    <t>Performance Based Equity Plan Market Capitalization Minimum Amount</t>
  </si>
  <si>
    <t>Share based Compensation Arrangement By Share based Payment Award Options Grants In Period Fair Value</t>
  </si>
  <si>
    <t>Share-based Compensation Arrangement by Share-based Payment Award, Equity Instruments Other than Options, Grants in Period, Weighted Average Grant Date Fair Value</t>
  </si>
  <si>
    <t>Share-based Compensation Arrangement by Share-based Payment Award, Shares Issued in Period</t>
  </si>
  <si>
    <t>Share Based Compensation Arrangement By Share Based Payment Award Unamortized Value</t>
  </si>
  <si>
    <t>Share Based Compensation Arrangement By Share Based Payment Award Unamortized Weighted Average Period</t>
  </si>
  <si>
    <t>3 years</t>
  </si>
  <si>
    <t>Share-based Compensation Arrangement by Share-based Payment Award, Options, Exercises in Period, Intrinsic Value</t>
  </si>
  <si>
    <t>Share-based Compensation Arrangement by Share-based Payment Award, Options, Grants in Period, Weighted Average Grant Date Fair Value</t>
  </si>
  <si>
    <t>Performance Based Equity Plan [Member]</t>
  </si>
  <si>
    <t>Non-Employee Equity Compensation Plan 2014 [Member]</t>
  </si>
  <si>
    <t>Share-based Compensation Arrangement by Share-based Payment Award, Number of Shares Authorized</t>
  </si>
  <si>
    <t>Common Stock Available To Be Issued</t>
  </si>
  <si>
    <t>2013 Equity Incentive Plan [Member]</t>
  </si>
  <si>
    <t>Share-based Compensation Arrangement by Share-based Payment Award, Other Share Increase (Decrease)</t>
  </si>
  <si>
    <t>Common Stock To Be Issued</t>
  </si>
  <si>
    <t>Share-based Compensation Arrangement by Share-based Payment Award, Number of Shares Available for Grant</t>
  </si>
  <si>
    <t>Share-based Compensation Arrangement by Share-based Payment Award, Equity Instruments Other than Options, Aggregate Intrinsic Value, Outstanding</t>
  </si>
  <si>
    <t>Share-based Compensation Arrangement by Share-based Payment Award, Award Vesting Rights, Percentage</t>
  </si>
  <si>
    <t>12.50%</t>
  </si>
  <si>
    <t>Share based Compensation Arrangement By Share based Payment Award Vesting Rights Remaining Percentage</t>
  </si>
  <si>
    <t>Share-based Compensation Arrangement by Share-based Payment Award, Number of Additional Shares Authorized</t>
  </si>
  <si>
    <t>Restricted Stock Units (RSUs) [Member] | Minimum [Member]</t>
  </si>
  <si>
    <t>Restricted Stock Units (RSUs) [Member] | Maximum [Member]</t>
  </si>
  <si>
    <t>Restricted Stock Units (RSUs) [Member] | Share-based Compensation Award, Tranche One [Member]</t>
  </si>
  <si>
    <t>Restricted Stock Units (RSUs) [Member] | Share-based Compensation Award, Tranche Two [Member]</t>
  </si>
  <si>
    <t>Restricted Stock Units (RSUs) [Member] | Vesting in Four Years [Member]</t>
  </si>
  <si>
    <t>Restricted Stock Units (RSUs) [Member] | Immidiate Vesting [Member]</t>
  </si>
  <si>
    <t>Restricted Stock Units (RSUs) [Member] | Non-Employee Equity Compensation Plan 2014 [Member]</t>
  </si>
  <si>
    <t>Share-based Compensation Arrangement by Share-based Payment Award, Terms of Award</t>
  </si>
  <si>
    <t>vests 504 shares on each of the next five succeeding three month anniversaries of the grant date</t>
  </si>
  <si>
    <t>Restricted Stock Units (RSUs) [Member] | 2013 Equity Incentive Plan [Member]</t>
  </si>
  <si>
    <t>Employees And Consultants [Member] | Restricted Stock Units (RSUs) [Member]</t>
  </si>
  <si>
    <t>Mr.Michael Leabman [Member]</t>
  </si>
  <si>
    <t>Share-based Compensation Arrangement by Share-based Payment Award, Award Vesting Rights</t>
  </si>
  <si>
    <t>vests 6/48th of the award on the grant date and 1/48th of the award on the last day of each of the subsequent 42 months</t>
  </si>
  <si>
    <t>Share Based Compensation Arrangement by Share Based Payment Award, Options, Grant in Period, Weighted Average Grant Date Fair Value</t>
  </si>
  <si>
    <t>Share-based Compensation Arrangement by Share-based Payment Award, Expiration Period</t>
  </si>
  <si>
    <t>10 years</t>
  </si>
  <si>
    <t>Mr. George Holmes [Member]</t>
  </si>
  <si>
    <t>Mr. George Holmes [Member] | Restricted Stock Units (RSUs) [Member]</t>
  </si>
  <si>
    <t>Two New Independent Directors [Member] | Non-Employee Equity Compensation Plan 2014 [Member]</t>
  </si>
  <si>
    <t>Mr. Rizzone [Member]</t>
  </si>
  <si>
    <t>vests 6/48 of the award on the grant date and 1/48 of the award on the last day of each of the subsequent 42 months</t>
  </si>
  <si>
    <t>Mr. Rizzone [Member] | Restricted Stock Units (RSUs) [Member]</t>
  </si>
  <si>
    <t>Employee [Member] | Restricted Stock Units (RSUs) [Member]</t>
  </si>
  <si>
    <t>Employee [Member] | Restricted Stock Units (RSUs) [Member] | Equity Incentive Plan 2013 [Member]</t>
  </si>
  <si>
    <t>Consultant [Member]</t>
  </si>
  <si>
    <t>vested 25% of the award on September 30, 2014 and continues to vest 1/48th of the award on the last day of each of the subsequent 36 months</t>
  </si>
  <si>
    <t>Consultant [Member] | Restricted Stock Units (RSUs) [Member]</t>
  </si>
  <si>
    <t>Mr. Cesar Johnston | Restricted Stock Units (RSUs) [Member]</t>
  </si>
  <si>
    <t>Director [Member] | Restricted Stock Units (RSUs) [Member]</t>
  </si>
  <si>
    <t>Mr. Johnston [Member] | Restricted Stock Units (RSUs) [Member] | Equity Incentive Plan 2013 [Member]</t>
  </si>
  <si>
    <t>Mr. Gaulding [Member] | Restricted Stock Units (RSUs) [Member]</t>
  </si>
  <si>
    <t>Martin Cooper [Member] | Restricted Stock Units (RSUs) [Member]</t>
  </si>
  <si>
    <t>Martin Cooper [Member] | Restricted Stock Units (RSUs) [Member] | Non-Employee Equity Compensation Plan 2014 [Member]</t>
  </si>
  <si>
    <t>Brian Sereda [Member] | Restricted Stock Units (RSUs) [Member]</t>
  </si>
  <si>
    <t>Three Consultants [Member] | Restricted Stock Units (RSUs) [Member] | Non-Employee Equity Compensation Plan 2014 [Member]</t>
  </si>
  <si>
    <t>Stock Plan 2013 [Member] | Employees And Consultants [Member]</t>
  </si>
  <si>
    <t>Stock Plan 2013 [Member] | Mr.Michael Leabman [Member]</t>
  </si>
  <si>
    <t>3/48ths on the date of grant, and will vest 1/48th monthly over the following 45 months</t>
  </si>
  <si>
    <t>Stock Plan 2013 [Member] | Mr. George Holmes [Member]</t>
  </si>
  <si>
    <t>vested 25% on October 1, 2014 and then continues to vest 1/48th of the initial award monthly for the subsequent 36 months.</t>
  </si>
  <si>
    <t>Stock Plan 2013 [Member] | Other Employees And Consultants [Member]</t>
  </si>
  <si>
    <t>vest 25% of the award on the later of the first anniversary of the date they started working for the Company or October 1, 2014 and then will vest 1/48th of the initial award monthly for the following 36 months</t>
  </si>
  <si>
    <t>Stock Plan 2013 [Member] | Two New Independent Directors [Member]</t>
  </si>
  <si>
    <t>vest 25% on March 31, 2014, June 30, 2014, September 30, 2014 and December 31, 2014</t>
  </si>
  <si>
    <t>Employee Service Share-based Compensation, Nonvested Awards, Compensation Not yet Recognized, Stock Options</t>
  </si>
  <si>
    <t>Employee Service Share-based Compensation, Nonvested Awards, Compensation Cost Not yet Recognized, Period for Recognition</t>
  </si>
  <si>
    <t>1 year 9 months 18 days</t>
  </si>
  <si>
    <t>Employee Stock Option [Member] | Restricted Stock Units (RSUs) [Member]</t>
  </si>
  <si>
    <t>Performance Shares [Member] | Mr. Cesar Johnston | Restricted Stock Units (RSUs) [Member]</t>
  </si>
  <si>
    <t>Performance Shares [Member] | Martin Cooper [Member]</t>
  </si>
  <si>
    <t>Performance Shares [Member] | Brian Sereda [Member]</t>
  </si>
  <si>
    <t>Performance Share Units [Member]</t>
  </si>
  <si>
    <t>3 years 2 months 12 days</t>
  </si>
  <si>
    <t>Employee Service Share-based Compensation, Nonvested Awards, Compensation Not yet Recognized, Share-based Awards Other than Options</t>
  </si>
  <si>
    <t>Amortization of Financing Costs</t>
  </si>
  <si>
    <t>Performance Share Units [Member] | Performance Based Equity Plan [Member]</t>
  </si>
  <si>
    <t>Performance Share Units [Member] | Mr. Rizzone [Member]</t>
  </si>
  <si>
    <t>Performance Share Units [Member] | Director [Member]</t>
  </si>
  <si>
    <t>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si>
  <si>
    <t>Employee Contribution Through Payroll Withholdings</t>
  </si>
  <si>
    <t>Income Taxes (Details) - USD ($)</t>
  </si>
  <si>
    <t>Deferred tax assets (liabilities):</t>
  </si>
  <si>
    <t>Tax credit</t>
  </si>
  <si>
    <t>Net operating loss carryovers</t>
  </si>
  <si>
    <t>Property and equipment</t>
  </si>
  <si>
    <t>Research and development costs</t>
  </si>
  <si>
    <t>Start-up and organizational costs</t>
  </si>
  <si>
    <t>Stock-based compensation</t>
  </si>
  <si>
    <t>Other accruals</t>
  </si>
  <si>
    <t>Total gross deferred tax assets</t>
  </si>
  <si>
    <t>Less: valuation allowance</t>
  </si>
  <si>
    <t>Deferred tax assets, net</t>
  </si>
  <si>
    <t>Income Taxes (Details 1) - USD ($)</t>
  </si>
  <si>
    <t>Income Tax Contingency [Line Items]</t>
  </si>
  <si>
    <t>Increase in valuation allowance</t>
  </si>
  <si>
    <t>Income Taxes (Details 2)</t>
  </si>
  <si>
    <t>Tax benefit at federal statutory rate</t>
  </si>
  <si>
    <t>(34.00%)</t>
  </si>
  <si>
    <t>State income taxes</t>
  </si>
  <si>
    <t>(5.50%)</t>
  </si>
  <si>
    <t>(5.80%)</t>
  </si>
  <si>
    <t>Permanent difference:</t>
  </si>
  <si>
    <t>1.10%</t>
  </si>
  <si>
    <t>Meals and entertainment</t>
  </si>
  <si>
    <t>0.10%</t>
  </si>
  <si>
    <t>Derivative instrument issuance - financing warrant</t>
  </si>
  <si>
    <t>Change in fair value of derivative liability</t>
  </si>
  <si>
    <t>22.90%</t>
  </si>
  <si>
    <t>General and administrative expense - consulting warrant</t>
  </si>
  <si>
    <t>0.80%</t>
  </si>
  <si>
    <t>(1.80%)</t>
  </si>
  <si>
    <t>True-up of state deferred taxes</t>
  </si>
  <si>
    <t>(0.20%)</t>
  </si>
  <si>
    <t>Other</t>
  </si>
  <si>
    <t>0.70%</t>
  </si>
  <si>
    <t>0.60%</t>
  </si>
  <si>
    <t>Effective income tax rate</t>
  </si>
  <si>
    <t>Domestic Tax Authority [Member]</t>
  </si>
  <si>
    <t>Effective Income Tax Rate Reconciliation, Tax Credit, Research, Percent</t>
  </si>
  <si>
    <t>(4.40%)</t>
  </si>
  <si>
    <t>(0.90%)</t>
  </si>
  <si>
    <t>Effective Income Tax Rate Reconciliation, Change in Deferred Tax Assets Valuation Allowance, Percent</t>
  </si>
  <si>
    <t>36.30%</t>
  </si>
  <si>
    <t>17.10%</t>
  </si>
  <si>
    <t>State and Local Jurisdiction [Member]</t>
  </si>
  <si>
    <t>(3.10%)</t>
  </si>
  <si>
    <t>8.80%</t>
  </si>
  <si>
    <t>Income Taxes (Details Textual)</t>
  </si>
  <si>
    <t>Operating Loss Carryforwards</t>
  </si>
  <si>
    <t>Deferred Tax Assets, Tax Credit Carryforwards, Research</t>
  </si>
  <si>
    <t>Tax Credit Carry forward Expiration Period</t>
  </si>
  <si>
    <t>Operating Loss Carryforwards, Limitations on Use</t>
  </si>
  <si>
    <t>stock ownership of one or more 5% shareholders (shareholders owning 5% or more of the Company&amp;#8217;s outstanding capital stock) has increased on a cumulative basis by more than 50 percentage points.</t>
  </si>
  <si>
    <t>Related Party (Details Textual) - USD ($)</t>
  </si>
  <si>
    <t>Chief Executive Officer [Member]</t>
  </si>
  <si>
    <t>Related Party Transaction [Line Items]</t>
  </si>
  <si>
    <t>Salaries, Wages and Officers' Compensation, Total</t>
  </si>
  <si>
    <t>Financial Services Costs, Total</t>
  </si>
  <si>
    <t>Howard Yeatons Service [Member]</t>
  </si>
  <si>
    <t>Other Financial Advisory and Accounting Services [Member]</t>
  </si>
  <si>
    <t>Unaudited Quarterly Financial Information (Details) - USD ($)</t>
  </si>
  <si>
    <t>3 Months Ended</t>
  </si>
  <si>
    <t>Revenues</t>
  </si>
  <si>
    <t>Operating expenses</t>
  </si>
  <si>
    <t>Net Income (Loss) Attributable to Parent, Total</t>
  </si>
  <si>
    <t>Net (loss) income per share, basic and diluted</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0.0000_);(#,##0.0000)" numFmtId="168"/>
    <numFmt formatCode="_(&quot;$ &quot;#,##0.0000_);_(&quot;$ &quot;(#,##0.0000)" numFmtId="169"/>
    <numFmt formatCode="_(&quot;January &quot;#,##0_);_(&quot;January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575793</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84664580</v>
      </c>
    </row>
    <row r="17" spans="1:4">
      <c s="4" r="A17" t="s">
        <v>28</v>
      </c>
      <c s="4" r="B17" t="s">
        <v>29</v>
      </c>
    </row>
    <row r="18" spans="1:4">
      <c s="4" r="A18" t="s">
        <v>30</v>
      </c>
      <c s="6" r="C18" t="n">
        <v>16409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9872564</v>
      </c>
      <c s="7" r="C3" t="n">
        <v>31494592</v>
      </c>
    </row>
    <row r="4" spans="1:3">
      <c s="4" r="A4" t="s">
        <v>35</v>
      </c>
      <c s="6" r="B4" t="n">
        <v>722249</v>
      </c>
      <c s="6" r="C4" t="n">
        <v>416580</v>
      </c>
    </row>
    <row r="5" spans="1:3">
      <c s="4" r="A5" t="s">
        <v>36</v>
      </c>
      <c s="6" r="B5" t="n">
        <v>80784</v>
      </c>
      <c s="6" r="C5" t="n">
        <v>80784</v>
      </c>
    </row>
    <row r="6" spans="1:3">
      <c s="4" r="A6" t="s">
        <v>37</v>
      </c>
      <c s="6" r="B6" t="n">
        <v>30675597</v>
      </c>
      <c s="6" r="C6" t="n">
        <v>31991956</v>
      </c>
    </row>
    <row r="7" spans="1:3">
      <c s="4" r="A7" t="s">
        <v>38</v>
      </c>
      <c s="6" r="B7" t="n">
        <v>1730365</v>
      </c>
      <c s="6" r="C7" t="n">
        <v>1515299</v>
      </c>
    </row>
    <row r="8" spans="1:3">
      <c s="4" r="A8" t="s">
        <v>39</v>
      </c>
      <c s="6" r="B8" t="n">
        <v>218236</v>
      </c>
      <c s="6" r="C8" t="n">
        <v>299020</v>
      </c>
    </row>
    <row r="9" spans="1:3">
      <c s="4" r="A9" t="s">
        <v>40</v>
      </c>
      <c s="6" r="B9" t="n">
        <v>51330</v>
      </c>
      <c s="6" r="C9" t="n">
        <v>22648</v>
      </c>
    </row>
    <row r="10" spans="1:3">
      <c s="4" r="A10" t="s">
        <v>41</v>
      </c>
      <c s="6" r="B10" t="n">
        <v>32675528</v>
      </c>
      <c s="6" r="C10" t="n">
        <v>33828923</v>
      </c>
    </row>
    <row r="11" spans="1:3">
      <c s="3" r="A11" t="s">
        <v>42</v>
      </c>
    </row>
    <row r="12" spans="1:3">
      <c s="4" r="A12" t="s">
        <v>43</v>
      </c>
      <c s="6" r="B12" t="n">
        <v>2324973</v>
      </c>
      <c s="6" r="C12" t="n">
        <v>1716011</v>
      </c>
    </row>
    <row r="13" spans="1:3">
      <c s="4" r="A13" t="s">
        <v>44</v>
      </c>
      <c s="6" r="B13" t="n">
        <v>1075879</v>
      </c>
      <c s="6" r="C13" t="n">
        <v>792349</v>
      </c>
    </row>
    <row r="14" spans="1:3">
      <c s="4" r="A14" t="s">
        <v>45</v>
      </c>
      <c s="7" r="B14" t="n">
        <v>3400852</v>
      </c>
      <c s="7" r="C14" t="n">
        <v>2508360</v>
      </c>
    </row>
    <row r="15" spans="1:3">
      <c s="4" r="A15" t="s">
        <v>46</v>
      </c>
      <c s="4" r="B15" t="s">
        <v>47</v>
      </c>
      <c s="4" r="C15" t="s">
        <v>47</v>
      </c>
    </row>
    <row r="16" spans="1:3">
      <c s="3" r="A16" t="s">
        <v>48</v>
      </c>
    </row>
    <row r="17" spans="1:3">
      <c s="4" r="A17" t="s">
        <v>49</v>
      </c>
      <c s="7" r="B17" t="n">
        <v>0</v>
      </c>
      <c s="7" r="C17" t="n">
        <v>0</v>
      </c>
    </row>
    <row r="18" spans="1:3">
      <c s="4" r="A18" t="s">
        <v>50</v>
      </c>
      <c s="6" r="B18" t="n">
        <v>161</v>
      </c>
      <c s="6" r="C18" t="n">
        <v>127</v>
      </c>
    </row>
    <row r="19" spans="1:3">
      <c s="4" r="A19" t="s">
        <v>51</v>
      </c>
      <c s="6" r="B19" t="n">
        <v>107981695</v>
      </c>
      <c s="6" r="C19" t="n">
        <v>82465914</v>
      </c>
    </row>
    <row r="20" spans="1:3">
      <c s="4" r="A20" t="s">
        <v>52</v>
      </c>
      <c s="6" r="B20" t="n">
        <v>-78707180</v>
      </c>
      <c s="6" r="C20" t="n">
        <v>-51145478</v>
      </c>
    </row>
    <row r="21" spans="1:3">
      <c s="4" r="A21" t="s">
        <v>53</v>
      </c>
      <c s="6" r="B21" t="n">
        <v>29274676</v>
      </c>
      <c s="6" r="C21" t="n">
        <v>31320563</v>
      </c>
    </row>
    <row r="22" spans="1:3">
      <c s="4" r="A22" t="s">
        <v>54</v>
      </c>
      <c s="7" r="B22" t="n">
        <v>32675528</v>
      </c>
      <c s="7" r="C22" t="n">
        <v>33828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93</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row r="10" spans="1:2">
      <c s="4" r="A10" t="s">
        <v>245</v>
      </c>
      <c s="4" r="B10" t="s">
        <v>246</v>
      </c>
    </row>
    <row r="11" spans="1:2">
      <c s="4" r="A11" t="s">
        <v>247</v>
      </c>
      <c s="4" r="B11" t="s">
        <v>248</v>
      </c>
    </row>
    <row r="12" spans="1:2">
      <c s="4" r="A12" t="s">
        <v>249</v>
      </c>
      <c s="4" r="B12" t="s">
        <v>250</v>
      </c>
    </row>
    <row r="13" spans="1:2">
      <c s="4" r="A13" t="s">
        <v>251</v>
      </c>
      <c s="4" r="B13" t="s">
        <v>252</v>
      </c>
    </row>
    <row r="14" spans="1:2">
      <c s="4" r="A14" t="s">
        <v>253</v>
      </c>
      <c s="4" r="B14" t="s">
        <v>254</v>
      </c>
    </row>
    <row r="15" spans="1:2">
      <c s="4" r="A15" t="s">
        <v>255</v>
      </c>
      <c s="4" r="B15"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93</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2</v>
      </c>
      <c s="2" r="B1" t="s">
        <v>1</v>
      </c>
    </row>
    <row r="2" spans="1:2">
      <c s="2" r="B2" t="s">
        <v>2</v>
      </c>
    </row>
    <row r="3" spans="1:2">
      <c s="3" r="A3" t="s">
        <v>197</v>
      </c>
    </row>
    <row r="4" spans="1:2">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5</v>
      </c>
      <c s="2" r="B1" t="s">
        <v>1</v>
      </c>
    </row>
    <row r="2" spans="1:2">
      <c s="2" r="B2" t="s">
        <v>2</v>
      </c>
    </row>
    <row r="3" spans="1:2">
      <c s="3" r="A3" t="s">
        <v>201</v>
      </c>
    </row>
    <row r="4" spans="1:2">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9</v>
      </c>
    </row>
    <row r="4" spans="1:2">
      <c s="4" r="A4" t="s">
        <v>270</v>
      </c>
      <c s="4" r="B4" t="s">
        <v>271</v>
      </c>
    </row>
    <row r="5" spans="1:2">
      <c s="4" r="A5" t="s">
        <v>272</v>
      </c>
    </row>
    <row r="6" spans="1:2">
      <c s="3" r="A6" t="s">
        <v>269</v>
      </c>
    </row>
    <row r="7" spans="1:2">
      <c s="4" r="A7" t="s">
        <v>270</v>
      </c>
      <c s="4" r="B7"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17</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row r="9" spans="1:2">
      <c s="4" r="A9" t="s">
        <v>289</v>
      </c>
      <c s="4" r="B9" t="s">
        <v>290</v>
      </c>
    </row>
    <row r="10" spans="1:2">
      <c s="4" r="A10" t="s">
        <v>291</v>
      </c>
      <c s="4" r="B10" t="s">
        <v>292</v>
      </c>
    </row>
    <row r="11" spans="1:2">
      <c s="4" r="A11" t="s">
        <v>293</v>
      </c>
      <c s="4" r="B11"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95</v>
      </c>
      <c s="2" r="B1" t="s">
        <v>1</v>
      </c>
    </row>
    <row r="2" spans="1:2">
      <c s="2" r="B2" t="s">
        <v>2</v>
      </c>
    </row>
    <row r="3" spans="1:2">
      <c s="3" r="A3" t="s">
        <v>221</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V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302</v>
      </c>
      <c s="2" r="B1" t="s">
        <v>303</v>
      </c>
      <c s="2" r="C1" t="s">
        <v>304</v>
      </c>
      <c s="2" r="D1" t="s">
        <v>304</v>
      </c>
      <c s="2" r="E1" t="s">
        <v>305</v>
      </c>
      <c s="2" r="F1" t="s">
        <v>306</v>
      </c>
      <c s="2" r="G1" t="s">
        <v>307</v>
      </c>
      <c s="2" r="H1" t="s">
        <v>308</v>
      </c>
      <c s="2" r="I1" t="s">
        <v>309</v>
      </c>
      <c s="2" r="J1" t="s">
        <v>310</v>
      </c>
      <c s="2" r="K1" t="s">
        <v>2</v>
      </c>
      <c s="2" r="L1" t="s">
        <v>311</v>
      </c>
      <c s="2" r="M1" t="s">
        <v>4</v>
      </c>
      <c s="2" r="N1" t="s">
        <v>312</v>
      </c>
      <c s="2" r="O1" t="s">
        <v>32</v>
      </c>
      <c s="2" r="P1" t="s">
        <v>313</v>
      </c>
      <c s="2" r="Q1" t="s">
        <v>314</v>
      </c>
      <c s="2" r="R1" t="s">
        <v>315</v>
      </c>
      <c s="2" r="S1" t="s">
        <v>2</v>
      </c>
      <c s="2" r="T1" t="s">
        <v>32</v>
      </c>
      <c s="2" r="U1" t="s">
        <v>65</v>
      </c>
      <c s="2" r="V1" t="s">
        <v>316</v>
      </c>
    </row>
    <row r="2" spans="1:22">
      <c s="3" r="A2" t="s">
        <v>317</v>
      </c>
    </row>
    <row r="3" spans="1:22">
      <c s="4" r="A3" t="s">
        <v>318</v>
      </c>
      <c s="7" r="S3" t="n">
        <v>2500000</v>
      </c>
    </row>
    <row r="4" spans="1:22">
      <c s="4" r="A4" t="s">
        <v>319</v>
      </c>
      <c s="7" r="K4" t="n">
        <v>-8884180</v>
      </c>
      <c s="7" r="L4" t="n">
        <v>-5605661</v>
      </c>
      <c s="7" r="M4" t="n">
        <v>-6146582</v>
      </c>
      <c s="7" r="N4" t="n">
        <v>-6925279</v>
      </c>
      <c s="7" r="O4" t="n">
        <v>-9024010</v>
      </c>
      <c s="7" r="P4" t="n">
        <v>-5847998</v>
      </c>
      <c s="7" r="Q4" t="n">
        <v>278621</v>
      </c>
      <c s="7" r="R4" t="n">
        <v>-31009723</v>
      </c>
      <c s="6" r="S4" t="n">
        <v>-27561702</v>
      </c>
      <c s="7" r="T4" t="n">
        <v>-45603110</v>
      </c>
      <c s="7" r="U4" t="n">
        <v>-5521081</v>
      </c>
    </row>
    <row r="5" spans="1:22">
      <c s="4" r="A5" t="s">
        <v>320</v>
      </c>
      <c s="7" r="K5" t="n">
        <v>29872564</v>
      </c>
      <c s="7" r="O5" t="n">
        <v>31494592</v>
      </c>
      <c s="6" r="S5" t="n">
        <v>29872564</v>
      </c>
      <c s="6" r="T5" t="n">
        <v>31494592</v>
      </c>
      <c s="6" r="U5" t="n">
        <v>1953780</v>
      </c>
      <c s="7" r="V5" t="n">
        <v>994</v>
      </c>
    </row>
    <row r="6" spans="1:22">
      <c s="4" r="A6" t="s">
        <v>321</v>
      </c>
      <c s="6" r="F6" t="n">
        <v>3000005</v>
      </c>
    </row>
    <row r="7" spans="1:22">
      <c s="4" r="A7" t="s">
        <v>322</v>
      </c>
      <c s="7" r="S7" t="n">
        <v>0</v>
      </c>
      <c s="7" r="T7" t="n">
        <v>0</v>
      </c>
      <c s="6" r="U7" t="n">
        <v>200681</v>
      </c>
    </row>
    <row r="8" spans="1:22">
      <c s="4" r="A8" t="s">
        <v>323</v>
      </c>
      <c s="6" r="D8" t="n">
        <v>1833336</v>
      </c>
      <c s="6" r="T8" t="n">
        <v>1833336</v>
      </c>
    </row>
    <row r="9" spans="1:22">
      <c s="4" r="A9" t="s">
        <v>324</v>
      </c>
      <c s="6" r="S9" t="n">
        <v>96792</v>
      </c>
    </row>
    <row r="10" spans="1:22">
      <c s="4" r="A10" t="s">
        <v>325</v>
      </c>
      <c s="7" r="B10" t="n">
        <v>900000</v>
      </c>
      <c s="7" r="S10" t="n">
        <v>0</v>
      </c>
      <c s="7" r="T10" t="n">
        <v>900000</v>
      </c>
      <c s="6" r="U10" t="n">
        <v>0</v>
      </c>
    </row>
    <row r="11" spans="1:22">
      <c s="4" r="A11" t="s">
        <v>326</v>
      </c>
      <c s="7" r="B11" t="n">
        <v>100000</v>
      </c>
      <c s="7" r="I11" t="n">
        <v>100000</v>
      </c>
    </row>
    <row r="12" spans="1:22">
      <c s="4" r="A12" t="s">
        <v>327</v>
      </c>
      <c s="7" r="H12" t="n">
        <v>75000000</v>
      </c>
    </row>
    <row r="13" spans="1:22">
      <c s="4" r="A13" t="s">
        <v>328</v>
      </c>
      <c s="6" r="S13" t="n">
        <v>-20005734</v>
      </c>
      <c s="6" r="T13" t="n">
        <v>-15606423</v>
      </c>
      <c s="6" r="U13" t="n">
        <v>-3430978</v>
      </c>
    </row>
    <row r="14" spans="1:22">
      <c s="4" r="A14" t="s">
        <v>329</v>
      </c>
    </row>
    <row r="15" spans="1:22">
      <c s="3" r="A15" t="s">
        <v>317</v>
      </c>
    </row>
    <row r="16" spans="1:22">
      <c s="4" r="A16" t="s">
        <v>321</v>
      </c>
      <c s="6" r="G16" t="n">
        <v>3000005</v>
      </c>
    </row>
    <row r="17" spans="1:22">
      <c s="4" r="A17" t="s">
        <v>322</v>
      </c>
      <c s="7" r="F17" t="n">
        <v>19048456</v>
      </c>
      <c s="7" r="G17" t="n">
        <v>19333032</v>
      </c>
    </row>
    <row r="18" spans="1:22">
      <c s="4" r="A18" t="s">
        <v>327</v>
      </c>
      <c s="7" r="H18" t="n">
        <v>75000000</v>
      </c>
    </row>
    <row r="19" spans="1:22">
      <c s="4" r="A19" t="s">
        <v>85</v>
      </c>
    </row>
    <row r="20" spans="1:22">
      <c s="3" r="A20" t="s">
        <v>317</v>
      </c>
    </row>
    <row r="21" spans="1:22">
      <c s="4" r="A21" t="s">
        <v>319</v>
      </c>
      <c s="7" r="S21" t="n">
        <v>0</v>
      </c>
      <c s="7" r="T21" t="n">
        <v>0</v>
      </c>
      <c s="7" r="U21" t="n">
        <v>0</v>
      </c>
    </row>
    <row r="22" spans="1:22">
      <c s="4" r="A22" t="s">
        <v>321</v>
      </c>
      <c s="6" r="T22" t="n">
        <v>4600000</v>
      </c>
    </row>
    <row r="23" spans="1:22">
      <c s="4" r="A23" t="s">
        <v>322</v>
      </c>
      <c s="7" r="T23" t="n">
        <v>21000000</v>
      </c>
    </row>
    <row r="24" spans="1:22">
      <c s="4" r="A24" t="s">
        <v>330</v>
      </c>
      <c s="6" r="B24" t="n">
        <v>210527</v>
      </c>
      <c s="6" r="E24" t="n">
        <v>210527</v>
      </c>
      <c s="6" r="S24" t="n">
        <v>15000</v>
      </c>
      <c s="6" r="T24" t="n">
        <v>210527</v>
      </c>
    </row>
    <row r="25" spans="1:22">
      <c s="4" r="A25" t="s">
        <v>325</v>
      </c>
      <c s="7" r="B25" t="n">
        <v>700000</v>
      </c>
      <c s="7" r="J25" t="n">
        <v>300000</v>
      </c>
    </row>
    <row r="26" spans="1:22">
      <c s="4" r="A26" t="s">
        <v>331</v>
      </c>
      <c s="6" r="S26" t="n">
        <v>128480</v>
      </c>
    </row>
    <row r="27" spans="1:22">
      <c s="4" r="A27" t="s">
        <v>332</v>
      </c>
    </row>
    <row r="28" spans="1:22">
      <c s="3" r="A28" t="s">
        <v>317</v>
      </c>
    </row>
    <row r="29" spans="1:22">
      <c s="4" r="A29" t="s">
        <v>321</v>
      </c>
      <c s="6" r="C29" t="n">
        <v>4600000</v>
      </c>
      <c s="6" r="I29" t="n">
        <v>4600000</v>
      </c>
    </row>
    <row r="30" spans="1:22">
      <c s="4" r="A30" t="s">
        <v>322</v>
      </c>
      <c s="7" r="I30" t="n">
        <v>24800000</v>
      </c>
    </row>
    <row r="31" spans="1:22">
      <c s="4" r="A31" t="s">
        <v>333</v>
      </c>
    </row>
    <row r="32" spans="1:22">
      <c s="3" r="A32" t="s">
        <v>317</v>
      </c>
    </row>
    <row r="33" spans="1:22">
      <c s="4" r="A33" t="s">
        <v>331</v>
      </c>
      <c s="6" r="T33" t="n">
        <v>32857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5</v>
      </c>
      <c s="2" r="B1" t="s">
        <v>2</v>
      </c>
      <c s="2" r="C1" t="s">
        <v>32</v>
      </c>
    </row>
    <row r="2" spans="1:3">
      <c s="4" r="A2" t="s">
        <v>56</v>
      </c>
      <c s="8" r="B2" t="n">
        <v>1e-05</v>
      </c>
      <c s="8" r="C2" t="n">
        <v>1e-05</v>
      </c>
    </row>
    <row r="3" spans="1:3">
      <c s="4" r="A3" t="s">
        <v>57</v>
      </c>
      <c s="6" r="B3" t="n">
        <v>10000000</v>
      </c>
      <c s="6" r="C3" t="n">
        <v>10000000</v>
      </c>
    </row>
    <row r="4" spans="1:3">
      <c s="4" r="A4" t="s">
        <v>58</v>
      </c>
      <c s="6" r="B4" t="n">
        <v>0</v>
      </c>
      <c s="6" r="C4" t="n">
        <v>0</v>
      </c>
    </row>
    <row r="5" spans="1:3">
      <c s="4" r="A5" t="s">
        <v>59</v>
      </c>
      <c s="6" r="B5" t="n">
        <v>0</v>
      </c>
      <c s="6" r="C5" t="n">
        <v>0</v>
      </c>
    </row>
    <row r="6" spans="1:3">
      <c s="4" r="A6" t="s">
        <v>60</v>
      </c>
      <c s="8" r="B6" t="n">
        <v>1e-05</v>
      </c>
      <c s="8" r="C6" t="n">
        <v>1e-05</v>
      </c>
    </row>
    <row r="7" spans="1:3">
      <c s="4" r="A7" t="s">
        <v>61</v>
      </c>
      <c s="6" r="B7" t="n">
        <v>50000000</v>
      </c>
      <c s="6" r="C7" t="n">
        <v>50000000</v>
      </c>
    </row>
    <row r="8" spans="1:3">
      <c s="4" r="A8" t="s">
        <v>62</v>
      </c>
      <c s="6" r="B8" t="n">
        <v>16298208</v>
      </c>
      <c s="6" r="C8" t="n">
        <v>12781502</v>
      </c>
    </row>
    <row r="9" spans="1:3">
      <c s="4" r="A9" t="s">
        <v>63</v>
      </c>
      <c s="6" r="B9" t="n">
        <v>16298208</v>
      </c>
      <c s="6" r="C9" t="n">
        <v>12781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34</v>
      </c>
      <c s="2" r="B1" t="s">
        <v>1</v>
      </c>
    </row>
    <row r="2" spans="1:4">
      <c s="2" r="B2" t="s">
        <v>2</v>
      </c>
      <c s="2" r="C2" t="s">
        <v>32</v>
      </c>
      <c s="2" r="D2" t="s">
        <v>65</v>
      </c>
    </row>
    <row r="3" spans="1:4">
      <c s="3" r="A3" t="s">
        <v>335</v>
      </c>
    </row>
    <row r="4" spans="1:4">
      <c s="4" r="A4" t="s">
        <v>336</v>
      </c>
      <c s="6" r="B4" t="n">
        <v>4994425</v>
      </c>
      <c s="6" r="C4" t="n">
        <v>3261360</v>
      </c>
      <c s="6" r="D4" t="n">
        <v>3525904</v>
      </c>
    </row>
    <row r="5" spans="1:4">
      <c s="4" r="A5" t="s">
        <v>337</v>
      </c>
    </row>
    <row r="6" spans="1:4">
      <c s="3" r="A6" t="s">
        <v>335</v>
      </c>
    </row>
    <row r="7" spans="1:4">
      <c s="4" r="A7" t="s">
        <v>336</v>
      </c>
      <c s="6" r="B7" t="n">
        <v>0</v>
      </c>
      <c s="6" r="C7" t="n">
        <v>0</v>
      </c>
      <c s="6" r="D7" t="n">
        <v>2650858</v>
      </c>
    </row>
    <row r="8" spans="1:4">
      <c s="4" r="A8" t="s">
        <v>338</v>
      </c>
    </row>
    <row r="9" spans="1:4">
      <c s="3" r="A9" t="s">
        <v>335</v>
      </c>
    </row>
    <row r="10" spans="1:4">
      <c s="4" r="A10" t="s">
        <v>336</v>
      </c>
      <c s="6" r="B10" t="n">
        <v>0</v>
      </c>
      <c s="6" r="C10" t="n">
        <v>0</v>
      </c>
      <c s="6" r="D10" t="n">
        <v>100224</v>
      </c>
    </row>
    <row r="11" spans="1:4">
      <c s="4" r="A11" t="s">
        <v>339</v>
      </c>
    </row>
    <row r="12" spans="1:4">
      <c s="3" r="A12" t="s">
        <v>335</v>
      </c>
    </row>
    <row r="13" spans="1:4">
      <c s="4" r="A13" t="s">
        <v>336</v>
      </c>
      <c s="6" r="B13" t="n">
        <v>146252</v>
      </c>
      <c s="6" r="C13" t="n">
        <v>278228</v>
      </c>
      <c s="6" r="D13" t="n">
        <v>278228</v>
      </c>
    </row>
    <row r="14" spans="1:4">
      <c s="4" r="A14" t="s">
        <v>340</v>
      </c>
    </row>
    <row r="15" spans="1:4">
      <c s="3" r="A15" t="s">
        <v>335</v>
      </c>
    </row>
    <row r="16" spans="1:4">
      <c s="4" r="A16" t="s">
        <v>336</v>
      </c>
      <c s="6" r="B16" t="n">
        <v>152778</v>
      </c>
      <c s="6" r="C16" t="n">
        <v>152778</v>
      </c>
      <c s="6" r="D16" t="n">
        <v>220905</v>
      </c>
    </row>
    <row r="17" spans="1:4">
      <c s="4" r="A17" t="s">
        <v>341</v>
      </c>
    </row>
    <row r="18" spans="1:4">
      <c s="3" r="A18" t="s">
        <v>335</v>
      </c>
    </row>
    <row r="19" spans="1:4">
      <c s="4" r="A19" t="s">
        <v>336</v>
      </c>
      <c s="6" r="B19" t="n">
        <v>460000</v>
      </c>
      <c s="6" r="C19" t="n">
        <v>460000</v>
      </c>
      <c s="6" r="D19" t="n">
        <v>0</v>
      </c>
    </row>
    <row r="20" spans="1:4">
      <c s="4" r="A20" t="s">
        <v>342</v>
      </c>
    </row>
    <row r="21" spans="1:4">
      <c s="3" r="A21" t="s">
        <v>335</v>
      </c>
    </row>
    <row r="22" spans="1:4">
      <c s="4" r="A22" t="s">
        <v>336</v>
      </c>
      <c s="6" r="B22" t="n">
        <v>36000</v>
      </c>
      <c s="6" r="C22" t="n">
        <v>36000</v>
      </c>
      <c s="6" r="D22" t="n">
        <v>0</v>
      </c>
    </row>
    <row r="23" spans="1:4">
      <c s="4" r="A23" t="s">
        <v>343</v>
      </c>
    </row>
    <row r="24" spans="1:4">
      <c s="3" r="A24" t="s">
        <v>335</v>
      </c>
    </row>
    <row r="25" spans="1:4">
      <c s="4" r="A25" t="s">
        <v>336</v>
      </c>
      <c s="6" r="B25" t="n">
        <v>15000</v>
      </c>
      <c s="6" r="C25" t="n">
        <v>0</v>
      </c>
      <c s="6" r="D25" t="n">
        <v>0</v>
      </c>
    </row>
    <row r="26" spans="1:4">
      <c s="4" r="A26" t="s">
        <v>344</v>
      </c>
    </row>
    <row r="27" spans="1:4">
      <c s="3" r="A27" t="s">
        <v>335</v>
      </c>
    </row>
    <row r="28" spans="1:4">
      <c s="4" r="A28" t="s">
        <v>336</v>
      </c>
      <c s="6" r="B28" t="n">
        <v>1487785</v>
      </c>
      <c s="6" r="C28" t="n">
        <v>1607075</v>
      </c>
      <c s="6" r="D28" t="n">
        <v>275689</v>
      </c>
    </row>
    <row r="29" spans="1:4">
      <c s="4" r="A29" t="s">
        <v>345</v>
      </c>
    </row>
    <row r="30" spans="1:4">
      <c s="3" r="A30" t="s">
        <v>335</v>
      </c>
    </row>
    <row r="31" spans="1:4">
      <c s="4" r="A31" t="s">
        <v>336</v>
      </c>
      <c s="6" r="B31" t="n">
        <v>1560996</v>
      </c>
      <c s="6" r="C31" t="n">
        <v>727279</v>
      </c>
      <c s="6" r="D31" t="n">
        <v>0</v>
      </c>
    </row>
    <row r="32" spans="1:4">
      <c s="4" r="A32" t="s">
        <v>346</v>
      </c>
    </row>
    <row r="33" spans="1:4">
      <c s="3" r="A33" t="s">
        <v>335</v>
      </c>
    </row>
    <row r="34" spans="1:4">
      <c s="4" r="A34" t="s">
        <v>336</v>
      </c>
      <c s="6" r="B34" t="n">
        <v>1135614</v>
      </c>
      <c s="6" r="C34" t="n">
        <v>0</v>
      </c>
      <c s="6" r="D34"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21"/>
  </cols>
  <sheetData>
    <row r="1" spans="1:2">
      <c s="1" r="A1" t="s">
        <v>347</v>
      </c>
      <c s="2" r="B1" t="s">
        <v>1</v>
      </c>
    </row>
    <row r="2" spans="1:2">
      <c s="2" r="B2" t="s">
        <v>348</v>
      </c>
    </row>
    <row r="3" spans="1:2">
      <c s="3" r="A3" t="s">
        <v>335</v>
      </c>
    </row>
    <row r="4" spans="1:2">
      <c s="4" r="A4" t="s">
        <v>349</v>
      </c>
      <c s="7" r="B4" t="n">
        <v>6277000</v>
      </c>
    </row>
    <row r="5" spans="1:2">
      <c s="4" r="A5" t="s">
        <v>350</v>
      </c>
      <c s="6" r="B5" t="n">
        <v>0</v>
      </c>
    </row>
    <row r="6" spans="1:2">
      <c s="4" r="A6" t="s">
        <v>351</v>
      </c>
    </row>
    <row r="7" spans="1:2">
      <c s="3" r="A7" t="s">
        <v>335</v>
      </c>
    </row>
    <row r="8" spans="1:2">
      <c s="4" r="A8" t="s">
        <v>352</v>
      </c>
      <c s="6" r="B8" t="n">
        <v>26265177</v>
      </c>
    </row>
    <row r="9" spans="1:2">
      <c s="4" r="A9" t="s">
        <v>353</v>
      </c>
    </row>
    <row r="10" spans="1:2">
      <c s="3" r="A10" t="s">
        <v>335</v>
      </c>
    </row>
    <row r="11" spans="1:2">
      <c s="4" r="A11" t="s">
        <v>352</v>
      </c>
      <c s="6" r="B11" t="n">
        <v>-26790177</v>
      </c>
    </row>
    <row r="12" spans="1:2">
      <c s="4" r="A12" t="s">
        <v>340</v>
      </c>
    </row>
    <row r="13" spans="1:2">
      <c s="3" r="A13" t="s">
        <v>335</v>
      </c>
    </row>
    <row r="14" spans="1:2">
      <c s="4" r="A14" t="s">
        <v>352</v>
      </c>
      <c s="6" r="B14" t="n">
        <v>-1733000</v>
      </c>
    </row>
    <row r="15" spans="1:2">
      <c s="4" r="A15" t="s">
        <v>339</v>
      </c>
    </row>
    <row r="16" spans="1:2">
      <c s="3" r="A16" t="s">
        <v>335</v>
      </c>
    </row>
    <row r="17" spans="1:2">
      <c s="4" r="A17" t="s">
        <v>352</v>
      </c>
      <c s="7" r="B17" t="n">
        <v>-401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4</v>
      </c>
      <c s="2" r="B1" t="s">
        <v>355</v>
      </c>
      <c s="2" r="C1" t="s">
        <v>2</v>
      </c>
      <c s="2" r="D1" t="s">
        <v>32</v>
      </c>
      <c s="2" r="E1" t="s">
        <v>65</v>
      </c>
    </row>
    <row r="2" spans="1:5">
      <c s="3" r="A2" t="s">
        <v>335</v>
      </c>
    </row>
    <row r="3" spans="1:5">
      <c s="4" r="A3" t="s">
        <v>356</v>
      </c>
      <c s="7" r="C3" t="n">
        <v>18825041</v>
      </c>
      <c s="7" r="D3" t="n">
        <v>12511647</v>
      </c>
      <c s="7" r="E3" t="n">
        <v>2109890</v>
      </c>
    </row>
    <row r="4" spans="1:5">
      <c s="4" r="A4" t="s">
        <v>357</v>
      </c>
      <c s="6" r="C4" t="n">
        <v>4994425</v>
      </c>
      <c s="6" r="D4" t="n">
        <v>3261360</v>
      </c>
      <c s="6" r="E4" t="n">
        <v>3525904</v>
      </c>
    </row>
    <row r="5" spans="1:5">
      <c s="4" r="A5" t="s">
        <v>358</v>
      </c>
    </row>
    <row r="6" spans="1:5">
      <c s="3" r="A6" t="s">
        <v>335</v>
      </c>
    </row>
    <row r="7" spans="1:5">
      <c s="4" r="A7" t="s">
        <v>359</v>
      </c>
      <c s="6" r="B7" t="n">
        <v>600000</v>
      </c>
      <c s="6" r="C7" t="n">
        <v>553977</v>
      </c>
    </row>
    <row r="8" spans="1:5">
      <c s="4" r="A8" t="s">
        <v>360</v>
      </c>
      <c s="4" r="B8" t="s">
        <v>3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62</v>
      </c>
      <c s="2" r="B1" t="s">
        <v>2</v>
      </c>
      <c s="2" r="C1" t="s">
        <v>32</v>
      </c>
    </row>
    <row r="2" spans="1:3">
      <c s="3" r="A2" t="s">
        <v>363</v>
      </c>
    </row>
    <row r="3" spans="1:3">
      <c s="4" r="A3" t="s">
        <v>364</v>
      </c>
      <c s="7" r="B3" t="n">
        <v>2904581</v>
      </c>
      <c s="7" r="C3" t="n">
        <v>1871786</v>
      </c>
    </row>
    <row r="4" spans="1:3">
      <c s="4" r="A4" t="s">
        <v>365</v>
      </c>
      <c s="6" r="B4" t="n">
        <v>-1174216</v>
      </c>
      <c s="6" r="C4" t="n">
        <v>-356487</v>
      </c>
    </row>
    <row r="5" spans="1:3">
      <c s="4" r="A5" t="s">
        <v>366</v>
      </c>
      <c s="6" r="B5" t="n">
        <v>1730365</v>
      </c>
      <c s="6" r="C5" t="n">
        <v>1515299</v>
      </c>
    </row>
    <row r="6" spans="1:3">
      <c s="4" r="A6" t="s">
        <v>367</v>
      </c>
    </row>
    <row r="7" spans="1:3">
      <c s="3" r="A7" t="s">
        <v>363</v>
      </c>
    </row>
    <row r="8" spans="1:3">
      <c s="4" r="A8" t="s">
        <v>364</v>
      </c>
      <c s="6" r="B8" t="n">
        <v>650386</v>
      </c>
      <c s="6" r="C8" t="n">
        <v>459861</v>
      </c>
    </row>
    <row r="9" spans="1:3">
      <c s="4" r="A9" t="s">
        <v>368</v>
      </c>
    </row>
    <row r="10" spans="1:3">
      <c s="3" r="A10" t="s">
        <v>363</v>
      </c>
    </row>
    <row r="11" spans="1:3">
      <c s="4" r="A11" t="s">
        <v>364</v>
      </c>
      <c s="6" r="B11" t="n">
        <v>1203021</v>
      </c>
      <c s="6" r="C11" t="n">
        <v>725739</v>
      </c>
    </row>
    <row r="12" spans="1:3">
      <c s="4" r="A12" t="s">
        <v>369</v>
      </c>
    </row>
    <row r="13" spans="1:3">
      <c s="3" r="A13" t="s">
        <v>363</v>
      </c>
    </row>
    <row r="14" spans="1:3">
      <c s="4" r="A14" t="s">
        <v>364</v>
      </c>
      <c s="6" r="B14" t="n">
        <v>457887</v>
      </c>
      <c s="6" r="C14" t="n">
        <v>342452</v>
      </c>
    </row>
    <row r="15" spans="1:3">
      <c s="4" r="A15" t="s">
        <v>370</v>
      </c>
    </row>
    <row r="16" spans="1:3">
      <c s="3" r="A16" t="s">
        <v>363</v>
      </c>
    </row>
    <row r="17" spans="1:3">
      <c s="4" r="A17" t="s">
        <v>364</v>
      </c>
      <c s="7" r="B17" t="n">
        <v>593287</v>
      </c>
      <c s="7" r="C17" t="n">
        <v>3437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371</v>
      </c>
      <c s="2" r="B1" t="s">
        <v>1</v>
      </c>
    </row>
    <row r="2" spans="1:4">
      <c s="2" r="B2" t="s">
        <v>2</v>
      </c>
      <c s="2" r="C2" t="s">
        <v>32</v>
      </c>
      <c s="2" r="D2" t="s">
        <v>65</v>
      </c>
    </row>
    <row r="3" spans="1:4">
      <c s="3" r="A3" t="s">
        <v>363</v>
      </c>
    </row>
    <row r="4" spans="1:4">
      <c s="4" r="A4" t="s">
        <v>372</v>
      </c>
      <c s="7" r="B4" t="n">
        <v>817729</v>
      </c>
      <c s="7" r="C4" t="n">
        <v>371189</v>
      </c>
      <c s="7" r="D4" t="n">
        <v>471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73</v>
      </c>
      <c s="2" r="B1" t="s">
        <v>2</v>
      </c>
      <c s="2" r="C1" t="s">
        <v>32</v>
      </c>
    </row>
    <row r="2" spans="1:3">
      <c s="3" r="A2" t="s">
        <v>374</v>
      </c>
    </row>
    <row r="3" spans="1:3">
      <c s="4" r="A3" t="s">
        <v>375</v>
      </c>
      <c s="7" r="B3" t="n">
        <v>1075879</v>
      </c>
      <c s="7" r="C3" t="n">
        <v>792349</v>
      </c>
    </row>
    <row r="4" spans="1:3">
      <c s="4" r="A4" t="s">
        <v>376</v>
      </c>
    </row>
    <row r="5" spans="1:3">
      <c s="3" r="A5" t="s">
        <v>374</v>
      </c>
    </row>
    <row r="6" spans="1:3">
      <c s="4" r="A6" t="s">
        <v>375</v>
      </c>
      <c s="6" r="B6" t="n">
        <v>739782</v>
      </c>
      <c s="6" r="C6" t="n">
        <v>425824</v>
      </c>
    </row>
    <row r="7" spans="1:3">
      <c s="4" r="A7" t="s">
        <v>377</v>
      </c>
    </row>
    <row r="8" spans="1:3">
      <c s="3" r="A8" t="s">
        <v>374</v>
      </c>
    </row>
    <row r="9" spans="1:3">
      <c s="4" r="A9" t="s">
        <v>375</v>
      </c>
      <c s="7" r="B9" t="n">
        <v>336097</v>
      </c>
      <c s="7" r="C9" t="n">
        <v>3665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78</v>
      </c>
      <c s="2" r="B1" t="s">
        <v>2</v>
      </c>
      <c s="2" r="C1" t="s">
        <v>304</v>
      </c>
    </row>
    <row r="2" spans="1:3">
      <c s="3" r="A2" t="s">
        <v>269</v>
      </c>
    </row>
    <row r="3" spans="1:3">
      <c s="4" r="A3" t="s">
        <v>379</v>
      </c>
      <c s="9" r="C3" t="n">
        <v>13.88</v>
      </c>
    </row>
    <row r="4" spans="1:3">
      <c s="4" r="A4" t="s">
        <v>380</v>
      </c>
      <c s="7" r="B4" t="n">
        <v>3</v>
      </c>
      <c s="7" r="C4" t="n">
        <v>3</v>
      </c>
    </row>
    <row r="5" spans="1:3">
      <c s="4" r="A5" t="s">
        <v>381</v>
      </c>
      <c s="7" r="C5" t="n">
        <v>267901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1"/>
    <col customWidth="1" max="2" min="2" width="43"/>
    <col customWidth="1" max="3" min="3" width="43"/>
    <col customWidth="1" max="4" min="4" width="24"/>
  </cols>
  <sheetData>
    <row r="1" spans="1:4">
      <c s="1" r="A1" t="s">
        <v>382</v>
      </c>
      <c s="2" r="B1" t="s">
        <v>383</v>
      </c>
      <c s="2" r="C1" t="s">
        <v>1</v>
      </c>
    </row>
    <row r="2" spans="1:4">
      <c s="2" r="B2" t="s">
        <v>384</v>
      </c>
      <c s="2" r="C2" t="s">
        <v>385</v>
      </c>
      <c s="2" r="D2" t="s">
        <v>386</v>
      </c>
    </row>
    <row r="3" spans="1:4">
      <c s="4" r="A3" t="s">
        <v>339</v>
      </c>
    </row>
    <row r="4" spans="1:4">
      <c s="3" r="A4" t="s">
        <v>269</v>
      </c>
    </row>
    <row r="5" spans="1:4">
      <c s="4" r="A5" t="s">
        <v>379</v>
      </c>
      <c s="9" r="B5" t="n">
        <v>14.69</v>
      </c>
      <c s="9" r="C5" t="n">
        <v>1.68</v>
      </c>
    </row>
    <row r="6" spans="1:4">
      <c s="4" r="A6" t="s">
        <v>387</v>
      </c>
      <c s="9" r="B6" t="n">
        <v>0.04</v>
      </c>
      <c s="9" r="C6" t="n">
        <v>0.04</v>
      </c>
    </row>
    <row r="7" spans="1:4">
      <c s="4" r="A7" t="s">
        <v>388</v>
      </c>
      <c s="4" r="B7" t="s">
        <v>389</v>
      </c>
      <c s="4" r="C7" t="s">
        <v>390</v>
      </c>
    </row>
    <row r="8" spans="1:4">
      <c s="4" r="A8" t="s">
        <v>391</v>
      </c>
      <c s="4" r="B8" t="s">
        <v>392</v>
      </c>
      <c s="4" r="C8" t="s">
        <v>392</v>
      </c>
    </row>
    <row r="9" spans="1:4">
      <c s="4" r="A9" t="s">
        <v>393</v>
      </c>
      <c s="4" r="B9" t="s">
        <v>394</v>
      </c>
      <c s="4" r="C9" t="s">
        <v>394</v>
      </c>
    </row>
    <row r="10" spans="1:4">
      <c s="4" r="A10" t="s">
        <v>395</v>
      </c>
      <c s="4" r="B10" t="s">
        <v>396</v>
      </c>
      <c s="4" r="C10" t="s">
        <v>397</v>
      </c>
    </row>
    <row r="11" spans="1:4">
      <c s="4" r="A11" t="s">
        <v>398</v>
      </c>
      <c s="6" r="B11" t="n">
        <v>278228</v>
      </c>
      <c s="6" r="C11" t="n">
        <v>278228</v>
      </c>
    </row>
    <row r="12" spans="1:4">
      <c s="4" r="A12" t="s">
        <v>399</v>
      </c>
      <c s="6" r="B12" t="n">
        <v>20000</v>
      </c>
      <c s="6" r="C12" t="n">
        <v>20000</v>
      </c>
    </row>
    <row r="13" spans="1:4">
      <c s="4" r="A13" t="s">
        <v>400</v>
      </c>
      <c s="7" r="B13" t="n">
        <v>4019000</v>
      </c>
      <c s="7" r="C13" t="n">
        <v>529000</v>
      </c>
    </row>
    <row r="14" spans="1:4">
      <c s="4" r="A14" t="s">
        <v>340</v>
      </c>
    </row>
    <row r="15" spans="1:4">
      <c s="3" r="A15" t="s">
        <v>269</v>
      </c>
    </row>
    <row r="16" spans="1:4">
      <c s="4" r="A16" t="s">
        <v>379</v>
      </c>
      <c s="9" r="B16" t="n">
        <v>14.69</v>
      </c>
      <c s="9" r="C16" t="n">
        <v>1.68</v>
      </c>
    </row>
    <row r="17" spans="1:4">
      <c s="4" r="A17" t="s">
        <v>387</v>
      </c>
      <c s="9" r="B17" t="n">
        <v>3.6</v>
      </c>
      <c s="9" r="C17" t="n">
        <v>2.49</v>
      </c>
      <c s="9" r="D17" t="n">
        <v>3.6</v>
      </c>
    </row>
    <row r="18" spans="1:4">
      <c s="4" r="A18" t="s">
        <v>388</v>
      </c>
      <c s="4" r="B18" t="s">
        <v>389</v>
      </c>
      <c s="4" r="C18" t="s">
        <v>390</v>
      </c>
    </row>
    <row r="19" spans="1:4">
      <c s="4" r="A19" t="s">
        <v>391</v>
      </c>
      <c s="4" r="B19" t="s">
        <v>392</v>
      </c>
      <c s="4" r="C19" t="s">
        <v>392</v>
      </c>
    </row>
    <row r="20" spans="1:4">
      <c s="4" r="A20" t="s">
        <v>393</v>
      </c>
      <c s="4" r="B20" t="s">
        <v>394</v>
      </c>
      <c s="4" r="C20" t="s">
        <v>394</v>
      </c>
    </row>
    <row r="21" spans="1:4">
      <c s="4" r="A21" t="s">
        <v>395</v>
      </c>
      <c s="4" r="B21" t="s">
        <v>396</v>
      </c>
      <c s="4" r="C21" t="s">
        <v>397</v>
      </c>
    </row>
    <row r="22" spans="1:4">
      <c s="4" r="A22" t="s">
        <v>398</v>
      </c>
      <c s="6" r="B22" t="n">
        <v>152778</v>
      </c>
      <c s="6" r="C22" t="n">
        <v>220905</v>
      </c>
    </row>
    <row r="23" spans="1:4">
      <c s="4" r="A23" t="s">
        <v>399</v>
      </c>
      <c s="6" r="B23" t="n">
        <v>20000</v>
      </c>
      <c s="6" r="C23" t="n">
        <v>20000</v>
      </c>
    </row>
    <row r="24" spans="1:4">
      <c s="4" r="A24" t="s">
        <v>400</v>
      </c>
      <c s="7" r="B24" t="n">
        <v>1733000</v>
      </c>
      <c s="7" r="C24" t="n">
        <v>1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s="1" r="A1" t="s">
        <v>401</v>
      </c>
      <c s="2" r="B1" t="s">
        <v>304</v>
      </c>
      <c s="2" r="C1" t="s">
        <v>304</v>
      </c>
      <c s="2" r="D1" t="s">
        <v>309</v>
      </c>
      <c s="2" r="E1" t="s">
        <v>2</v>
      </c>
      <c s="2" r="F1" t="s">
        <v>32</v>
      </c>
      <c s="2" r="G1" t="s">
        <v>65</v>
      </c>
      <c s="2" r="H1" t="s">
        <v>402</v>
      </c>
      <c s="2" r="I1" t="s">
        <v>403</v>
      </c>
      <c s="2" r="J1" t="s">
        <v>404</v>
      </c>
    </row>
    <row r="2" spans="1:10">
      <c s="3" r="A2" t="s">
        <v>269</v>
      </c>
    </row>
    <row r="3" spans="1:10">
      <c s="4" r="A3" t="s">
        <v>405</v>
      </c>
      <c s="4" r="E3" t="s">
        <v>406</v>
      </c>
    </row>
    <row r="4" spans="1:10">
      <c s="4" r="A4" t="s">
        <v>407</v>
      </c>
      <c s="4" r="E4" t="s">
        <v>408</v>
      </c>
    </row>
    <row r="5" spans="1:10">
      <c s="4" r="A5" t="s">
        <v>357</v>
      </c>
      <c s="6" r="E5" t="n">
        <v>4994425</v>
      </c>
      <c s="6" r="F5" t="n">
        <v>3261360</v>
      </c>
      <c s="6" r="G5" t="n">
        <v>3525904</v>
      </c>
    </row>
    <row r="6" spans="1:10">
      <c s="4" r="A6" t="s">
        <v>409</v>
      </c>
      <c s="7" r="E6" t="n">
        <v>0</v>
      </c>
      <c s="7" r="F6" t="n">
        <v>964851</v>
      </c>
      <c s="7" r="G6" t="n">
        <v>705289</v>
      </c>
    </row>
    <row r="7" spans="1:10">
      <c s="4" r="A7" t="s">
        <v>410</v>
      </c>
      <c s="6" r="E7" t="n">
        <v>0</v>
      </c>
      <c s="7" r="F7" t="n">
        <v>26790177</v>
      </c>
      <c s="6" r="G7" t="n">
        <v>0</v>
      </c>
    </row>
    <row r="8" spans="1:10">
      <c s="4" r="A8" t="s">
        <v>323</v>
      </c>
      <c s="6" r="C8" t="n">
        <v>1833336</v>
      </c>
      <c s="6" r="F8" t="n">
        <v>1833336</v>
      </c>
    </row>
    <row r="9" spans="1:10">
      <c s="4" r="A9" t="s">
        <v>411</v>
      </c>
      <c s="6" r="E9" t="n">
        <v>0</v>
      </c>
      <c s="7" r="F9" t="n">
        <v>21217177</v>
      </c>
      <c s="6" r="G9" t="n">
        <v>197000</v>
      </c>
    </row>
    <row r="10" spans="1:10">
      <c s="4" r="A10" t="s">
        <v>412</v>
      </c>
      <c s="7" r="B10" t="n">
        <v>2084368</v>
      </c>
      <c s="6" r="E10" t="n">
        <v>0</v>
      </c>
      <c s="6" r="F10" t="n">
        <v>2084368</v>
      </c>
      <c s="6" r="G10" t="n">
        <v>0</v>
      </c>
    </row>
    <row r="11" spans="1:10">
      <c s="4" r="A11" t="s">
        <v>413</v>
      </c>
      <c s="7" r="B11" t="n">
        <v>26790177</v>
      </c>
      <c s="6" r="F11" t="n">
        <v>26790177</v>
      </c>
    </row>
    <row r="12" spans="1:10">
      <c s="4" r="A12" t="s">
        <v>414</v>
      </c>
      <c s="7" r="E12" t="n">
        <v>0</v>
      </c>
      <c s="6" r="F12" t="n">
        <v>5752000</v>
      </c>
      <c s="7" r="G12" t="n">
        <v>0</v>
      </c>
    </row>
    <row r="13" spans="1:10">
      <c s="4" r="A13" t="s">
        <v>85</v>
      </c>
    </row>
    <row r="14" spans="1:10">
      <c s="3" r="A14" t="s">
        <v>269</v>
      </c>
    </row>
    <row r="15" spans="1:10">
      <c s="4" r="A15" t="s">
        <v>415</v>
      </c>
      <c s="6" r="E15" t="n">
        <v>46023</v>
      </c>
    </row>
    <row r="16" spans="1:10">
      <c s="4" r="A16" t="s">
        <v>413</v>
      </c>
      <c s="6" r="F16" t="n">
        <v>19</v>
      </c>
    </row>
    <row r="17" spans="1:10">
      <c s="4" r="A17" t="s">
        <v>414</v>
      </c>
      <c s="7" r="F17" t="n">
        <v>0</v>
      </c>
    </row>
    <row r="18" spans="1:10">
      <c s="4" r="A18" t="s">
        <v>340</v>
      </c>
    </row>
    <row r="19" spans="1:10">
      <c s="3" r="A19" t="s">
        <v>269</v>
      </c>
    </row>
    <row r="20" spans="1:10">
      <c s="4" r="A20" t="s">
        <v>357</v>
      </c>
      <c s="6" r="E20" t="n">
        <v>152778</v>
      </c>
      <c s="6" r="F20" t="n">
        <v>152778</v>
      </c>
      <c s="6" r="G20" t="n">
        <v>220905</v>
      </c>
    </row>
    <row r="21" spans="1:10">
      <c s="4" r="A21" t="s">
        <v>416</v>
      </c>
      <c s="7" r="G21" t="n">
        <v>538393</v>
      </c>
    </row>
    <row r="22" spans="1:10">
      <c s="4" r="A22" t="s">
        <v>417</v>
      </c>
      <c s="7" r="E22" t="n">
        <v>1000</v>
      </c>
    </row>
    <row r="23" spans="1:10">
      <c s="4" r="A23" t="s">
        <v>418</v>
      </c>
      <c s="7" r="E23" t="n">
        <v>550000</v>
      </c>
    </row>
    <row r="24" spans="1:10">
      <c s="4" r="A24" t="s">
        <v>419</v>
      </c>
      <c s="4" r="E24" t="s">
        <v>420</v>
      </c>
    </row>
    <row r="25" spans="1:10">
      <c s="4" r="A25" t="s">
        <v>421</v>
      </c>
      <c s="9" r="E25" t="n">
        <v>3.6</v>
      </c>
    </row>
    <row r="26" spans="1:10">
      <c s="4" r="A26" t="s">
        <v>422</v>
      </c>
      <c s="4" r="E26" t="s">
        <v>420</v>
      </c>
    </row>
    <row r="27" spans="1:10">
      <c s="4" r="A27" t="s">
        <v>423</v>
      </c>
      <c s="9" r="E27" t="n">
        <v>3.6</v>
      </c>
      <c s="9" r="G27" t="n">
        <v>2.49</v>
      </c>
      <c s="9" r="I27" t="n">
        <v>3.6</v>
      </c>
    </row>
    <row r="28" spans="1:10">
      <c s="4" r="A28" t="s">
        <v>339</v>
      </c>
    </row>
    <row r="29" spans="1:10">
      <c s="3" r="A29" t="s">
        <v>269</v>
      </c>
    </row>
    <row r="30" spans="1:10">
      <c s="4" r="A30" t="s">
        <v>357</v>
      </c>
      <c s="6" r="E30" t="n">
        <v>146252</v>
      </c>
      <c s="6" r="F30" t="n">
        <v>278228</v>
      </c>
      <c s="6" r="G30" t="n">
        <v>278228</v>
      </c>
    </row>
    <row r="31" spans="1:10">
      <c s="4" r="A31" t="s">
        <v>417</v>
      </c>
      <c s="7" r="G31" t="n">
        <v>1500</v>
      </c>
    </row>
    <row r="32" spans="1:10">
      <c s="4" r="A32" t="s">
        <v>421</v>
      </c>
      <c s="9" r="E32" t="n">
        <v>0.04</v>
      </c>
    </row>
    <row r="33" spans="1:10">
      <c s="4" r="A33" t="s">
        <v>423</v>
      </c>
      <c s="9" r="G33" t="n">
        <v>0.04</v>
      </c>
      <c s="9" r="I33" t="n">
        <v>0.04</v>
      </c>
    </row>
    <row r="34" spans="1:10">
      <c s="4" r="A34" t="s">
        <v>272</v>
      </c>
    </row>
    <row r="35" spans="1:10">
      <c s="3" r="A35" t="s">
        <v>269</v>
      </c>
    </row>
    <row r="36" spans="1:10">
      <c s="4" r="A36" t="s">
        <v>424</v>
      </c>
      <c s="7" r="F36" t="n">
        <v>5048000</v>
      </c>
      <c s="7" r="G36" t="n">
        <v>20000</v>
      </c>
    </row>
    <row r="37" spans="1:10">
      <c s="4" r="A37" t="s">
        <v>425</v>
      </c>
    </row>
    <row r="38" spans="1:10">
      <c s="3" r="A38" t="s">
        <v>269</v>
      </c>
    </row>
    <row r="39" spans="1:10">
      <c s="4" r="A39" t="s">
        <v>410</v>
      </c>
      <c s="7" r="D39" t="n">
        <v>290219</v>
      </c>
    </row>
    <row r="40" spans="1:10">
      <c s="4" r="A40" t="s">
        <v>323</v>
      </c>
      <c s="6" r="D40" t="n">
        <v>96792</v>
      </c>
    </row>
    <row r="41" spans="1:10">
      <c s="4" r="A41" t="s">
        <v>426</v>
      </c>
    </row>
    <row r="42" spans="1:10">
      <c s="3" r="A42" t="s">
        <v>269</v>
      </c>
    </row>
    <row r="43" spans="1:10">
      <c s="4" r="A43" t="s">
        <v>415</v>
      </c>
      <c s="6" r="B43" t="n">
        <v>1930128</v>
      </c>
    </row>
    <row r="44" spans="1:10">
      <c s="4" r="A44" t="s">
        <v>351</v>
      </c>
    </row>
    <row r="45" spans="1:10">
      <c s="3" r="A45" t="s">
        <v>269</v>
      </c>
    </row>
    <row r="46" spans="1:10">
      <c s="4" r="A46" t="s">
        <v>427</v>
      </c>
      <c s="7" r="J46" t="n">
        <v>5500009</v>
      </c>
    </row>
    <row r="47" spans="1:10">
      <c s="4" r="A47" t="s">
        <v>428</v>
      </c>
      <c s="4" r="H47" t="s">
        <v>429</v>
      </c>
    </row>
    <row r="48" spans="1:10">
      <c s="4" r="A48" t="s">
        <v>430</v>
      </c>
      <c s="7" r="B48" t="n">
        <v>3</v>
      </c>
      <c s="7" r="C48" t="n">
        <v>3</v>
      </c>
      <c s="7" r="E48" t="n">
        <v>3</v>
      </c>
    </row>
    <row r="49" spans="1:10">
      <c s="4" r="A49" t="s">
        <v>410</v>
      </c>
      <c s="7" r="D49" t="n">
        <v>5500009</v>
      </c>
    </row>
    <row r="50" spans="1:10">
      <c s="4" r="A50" t="s">
        <v>323</v>
      </c>
      <c s="6" r="C50" t="n">
        <v>18333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s="1" r="A1" t="s">
        <v>431</v>
      </c>
      <c s="2" r="B1" t="s">
        <v>432</v>
      </c>
    </row>
    <row r="2" spans="1:2">
      <c s="3" r="A2" t="s">
        <v>433</v>
      </c>
    </row>
    <row r="3" spans="1:2">
      <c s="6" r="A3" t="n">
        <v>2016</v>
      </c>
      <c s="7" r="B3" t="n">
        <v>529309</v>
      </c>
    </row>
    <row r="4" spans="1:2">
      <c s="6" r="A4" t="n">
        <v>2017</v>
      </c>
      <c s="6" r="B4" t="n">
        <v>572722</v>
      </c>
    </row>
    <row r="5" spans="1:2">
      <c s="6" r="A5" t="n">
        <v>2018</v>
      </c>
      <c s="6" r="B5" t="n">
        <v>530531</v>
      </c>
    </row>
    <row r="6" spans="1:2">
      <c s="6" r="A6" t="n">
        <v>2019</v>
      </c>
      <c s="6" r="B6" t="n">
        <v>372652</v>
      </c>
    </row>
    <row r="7" spans="1:2">
      <c s="4" r="A7" t="s">
        <v>80</v>
      </c>
      <c s="7" r="B7" t="n">
        <v>20052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4</v>
      </c>
      <c s="2" r="B1" t="s">
        <v>1</v>
      </c>
    </row>
    <row r="2" spans="1:4">
      <c s="2" r="B2" t="s">
        <v>2</v>
      </c>
      <c s="2" r="C2" t="s">
        <v>32</v>
      </c>
      <c s="2" r="D2" t="s">
        <v>65</v>
      </c>
    </row>
    <row r="3" spans="1:4">
      <c s="3" r="A3" t="s">
        <v>66</v>
      </c>
    </row>
    <row r="4" spans="1:4">
      <c s="4" r="A4" t="s">
        <v>67</v>
      </c>
      <c s="7" r="B4" t="n">
        <v>2500000</v>
      </c>
      <c s="7" r="C4" t="n">
        <v>0</v>
      </c>
      <c s="7" r="D4" t="n">
        <v>0</v>
      </c>
    </row>
    <row r="5" spans="1:4">
      <c s="3" r="A5" t="s">
        <v>68</v>
      </c>
    </row>
    <row r="6" spans="1:4">
      <c s="4" r="A6" t="s">
        <v>69</v>
      </c>
      <c s="6" r="B6" t="n">
        <v>0</v>
      </c>
      <c s="6" r="C6" t="n">
        <v>0</v>
      </c>
      <c s="6" r="D6" t="n">
        <v>887062</v>
      </c>
    </row>
    <row r="7" spans="1:4">
      <c s="4" r="A7" t="s">
        <v>70</v>
      </c>
      <c s="6" r="B7" t="n">
        <v>18825041</v>
      </c>
      <c s="6" r="C7" t="n">
        <v>12511647</v>
      </c>
      <c s="6" r="D7" t="n">
        <v>2109890</v>
      </c>
    </row>
    <row r="8" spans="1:4">
      <c s="4" r="A8" t="s">
        <v>71</v>
      </c>
      <c s="6" r="B8" t="n">
        <v>3221303</v>
      </c>
      <c s="6" r="C8" t="n">
        <v>2803359</v>
      </c>
      <c s="6" r="D8" t="n">
        <v>233622</v>
      </c>
    </row>
    <row r="9" spans="1:4">
      <c s="4" r="A9" t="s">
        <v>72</v>
      </c>
      <c s="6" r="B9" t="n">
        <v>8030995</v>
      </c>
      <c s="6" r="C9" t="n">
        <v>5059703</v>
      </c>
      <c s="6" r="D9" t="n">
        <v>1204896</v>
      </c>
    </row>
    <row r="10" spans="1:4">
      <c s="4" r="A10" t="s">
        <v>73</v>
      </c>
      <c s="6" r="B10" t="n">
        <v>30077339</v>
      </c>
      <c s="6" r="C10" t="n">
        <v>20374709</v>
      </c>
      <c s="6" r="D10" t="n">
        <v>4435470</v>
      </c>
    </row>
    <row r="11" spans="1:4">
      <c s="4" r="A11" t="s">
        <v>74</v>
      </c>
      <c s="6" r="B11" t="n">
        <v>-27577339</v>
      </c>
      <c s="6" r="C11" t="n">
        <v>-20374709</v>
      </c>
      <c s="6" r="D11" t="n">
        <v>-4435470</v>
      </c>
    </row>
    <row r="12" spans="1:4">
      <c s="3" r="A12" t="s">
        <v>75</v>
      </c>
    </row>
    <row r="13" spans="1:4">
      <c s="4" r="A13" t="s">
        <v>76</v>
      </c>
      <c s="6" r="B13" t="n">
        <v>0</v>
      </c>
      <c s="6" r="C13" t="n">
        <v>-26265177</v>
      </c>
      <c s="6" r="D13" t="n">
        <v>-177000</v>
      </c>
    </row>
    <row r="14" spans="1:4">
      <c s="4" r="A14" t="s">
        <v>77</v>
      </c>
      <c s="6" r="B14" t="n">
        <v>15637</v>
      </c>
      <c s="6" r="C14" t="n">
        <v>-1024774</v>
      </c>
      <c s="6" r="D14" t="n">
        <v>-908611</v>
      </c>
    </row>
    <row r="15" spans="1:4">
      <c s="4" r="A15" t="s">
        <v>78</v>
      </c>
      <c s="6" r="B15" t="n">
        <v>0</v>
      </c>
      <c s="6" r="C15" t="n">
        <v>-22818</v>
      </c>
      <c s="6" r="D15" t="n">
        <v>0</v>
      </c>
    </row>
    <row r="16" spans="1:4">
      <c s="4" r="A16" t="s">
        <v>79</v>
      </c>
      <c s="6" r="B16" t="n">
        <v>0</v>
      </c>
      <c s="6" r="C16" t="n">
        <v>2084368</v>
      </c>
      <c s="6" r="D16" t="n">
        <v>0</v>
      </c>
    </row>
    <row r="17" spans="1:4">
      <c s="4" r="A17" t="s">
        <v>80</v>
      </c>
      <c s="6" r="B17" t="n">
        <v>15637</v>
      </c>
      <c s="6" r="C17" t="n">
        <v>-25228401</v>
      </c>
      <c s="6" r="D17" t="n">
        <v>-1085611</v>
      </c>
    </row>
    <row r="18" spans="1:4">
      <c s="4" r="A18" t="s">
        <v>81</v>
      </c>
      <c s="7" r="B18" t="n">
        <v>-27561702</v>
      </c>
      <c s="7" r="C18" t="n">
        <v>-45603110</v>
      </c>
      <c s="7" r="D18" t="n">
        <v>-5521081</v>
      </c>
    </row>
    <row r="19" spans="1:4">
      <c s="4" r="A19" t="s">
        <v>82</v>
      </c>
      <c s="9" r="B19" t="n">
        <v>-2.07</v>
      </c>
      <c s="9" r="C19" t="n">
        <v>-5.75</v>
      </c>
      <c s="9" r="D19" t="n">
        <v>-2.11</v>
      </c>
    </row>
    <row r="20" spans="1:4">
      <c s="4" r="A20" t="s">
        <v>83</v>
      </c>
      <c s="6" r="B20" t="n">
        <v>13303715</v>
      </c>
      <c s="6" r="C20" t="n">
        <v>7933791</v>
      </c>
      <c s="6" r="D20" t="n">
        <v>2617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34</v>
      </c>
      <c s="2" r="B1" t="s">
        <v>435</v>
      </c>
      <c s="2" r="C1" t="s">
        <v>436</v>
      </c>
      <c s="2" r="D1" t="s">
        <v>437</v>
      </c>
      <c s="2" r="E1" t="s">
        <v>438</v>
      </c>
      <c s="2" r="F1" t="s">
        <v>439</v>
      </c>
      <c s="2" r="G1" t="s">
        <v>440</v>
      </c>
      <c s="2" r="H1" t="s">
        <v>441</v>
      </c>
      <c s="2" r="I1" t="s">
        <v>442</v>
      </c>
      <c s="2" r="J1" t="s">
        <v>2</v>
      </c>
      <c s="2" r="K1" t="s">
        <v>32</v>
      </c>
      <c s="2" r="L1" t="s">
        <v>65</v>
      </c>
    </row>
    <row r="2" spans="1:12">
      <c s="3" r="A2" t="s">
        <v>433</v>
      </c>
    </row>
    <row r="3" spans="1:12">
      <c s="4" r="A3" t="s">
        <v>443</v>
      </c>
      <c s="4" r="J3" t="s">
        <v>444</v>
      </c>
    </row>
    <row r="4" spans="1:12">
      <c s="4" r="A4" t="s">
        <v>445</v>
      </c>
      <c s="6" r="I4" t="n">
        <v>15000</v>
      </c>
    </row>
    <row r="5" spans="1:12">
      <c s="4" r="A5" t="s">
        <v>446</v>
      </c>
      <c s="7" r="J5" t="n">
        <v>5951414</v>
      </c>
      <c s="7" r="K5" t="n">
        <v>2547978</v>
      </c>
      <c s="7" r="L5" t="n">
        <v>16148</v>
      </c>
    </row>
    <row r="6" spans="1:12">
      <c s="4" r="A6" t="s">
        <v>447</v>
      </c>
      <c s="7" r="D6" t="n">
        <v>6376</v>
      </c>
    </row>
    <row r="7" spans="1:12">
      <c s="4" r="A7" t="s">
        <v>448</v>
      </c>
      <c s="6" r="J7" t="n">
        <v>8000</v>
      </c>
    </row>
    <row r="8" spans="1:12">
      <c s="4" r="A8" t="s">
        <v>182</v>
      </c>
      <c s="6" r="J8" t="n">
        <v>100000</v>
      </c>
      <c s="6" r="K8" t="n">
        <v>100000</v>
      </c>
    </row>
    <row r="9" spans="1:12">
      <c s="4" r="A9" t="s">
        <v>183</v>
      </c>
      <c s="6" r="K9" t="n">
        <v>400000</v>
      </c>
    </row>
    <row r="10" spans="1:12">
      <c s="4" r="A10" t="s">
        <v>449</v>
      </c>
      <c s="7" r="I10" t="n">
        <v>4314</v>
      </c>
    </row>
    <row r="11" spans="1:12">
      <c s="4" r="A11" t="s">
        <v>450</v>
      </c>
      <c s="7" r="J11" t="n">
        <v>8030995</v>
      </c>
      <c s="6" r="K11" t="n">
        <v>5059703</v>
      </c>
      <c s="6" r="L11" t="n">
        <v>1204896</v>
      </c>
    </row>
    <row r="12" spans="1:12">
      <c s="4" r="A12" t="s">
        <v>451</v>
      </c>
      <c s="6" r="I12" t="n">
        <v>6109</v>
      </c>
    </row>
    <row r="13" spans="1:12">
      <c s="4" r="A13" t="s">
        <v>452</v>
      </c>
      <c s="4" r="J13" t="s">
        <v>453</v>
      </c>
    </row>
    <row r="14" spans="1:12">
      <c s="4" r="A14" t="s">
        <v>454</v>
      </c>
      <c s="7" r="J14" t="n">
        <v>365000</v>
      </c>
    </row>
    <row r="15" spans="1:12">
      <c s="4" r="A15" t="s">
        <v>455</v>
      </c>
      <c s="6" r="J15" t="n">
        <v>100000000</v>
      </c>
    </row>
    <row r="16" spans="1:12">
      <c s="4" r="A16" t="s">
        <v>456</v>
      </c>
      <c s="6" r="J16" t="n">
        <v>1100000000</v>
      </c>
    </row>
    <row r="17" spans="1:12">
      <c s="4" r="A17" t="s">
        <v>457</v>
      </c>
      <c s="7" r="J17" t="n">
        <v>147900</v>
      </c>
      <c s="7" r="K17" t="n">
        <v>900000</v>
      </c>
      <c s="7" r="L17" t="n">
        <v>0</v>
      </c>
    </row>
    <row r="18" spans="1:12">
      <c s="4" r="A18" t="s">
        <v>458</v>
      </c>
      <c s="6" r="E18" t="n">
        <v>41563</v>
      </c>
    </row>
    <row r="19" spans="1:12">
      <c s="4" r="A19" t="s">
        <v>459</v>
      </c>
      <c s="6" r="J19" t="n">
        <v>1274707</v>
      </c>
      <c s="6" r="K19" t="n">
        <v>837672</v>
      </c>
    </row>
    <row r="20" spans="1:12">
      <c s="4" r="A20" t="s">
        <v>460</v>
      </c>
      <c s="7" r="J20" t="n">
        <v>80784</v>
      </c>
      <c s="7" r="K20" t="n">
        <v>80784</v>
      </c>
    </row>
    <row r="21" spans="1:12">
      <c s="4" r="A21" t="s">
        <v>461</v>
      </c>
    </row>
    <row r="22" spans="1:12">
      <c s="3" r="A22" t="s">
        <v>433</v>
      </c>
    </row>
    <row r="23" spans="1:12">
      <c s="4" r="A23" t="s">
        <v>454</v>
      </c>
      <c s="7" r="B23" t="n">
        <v>80000</v>
      </c>
    </row>
    <row r="24" spans="1:12">
      <c s="4" r="A24" t="s">
        <v>462</v>
      </c>
      <c s="6" r="B24" t="n">
        <v>80201</v>
      </c>
    </row>
    <row r="25" spans="1:12">
      <c s="4" r="A25" t="s">
        <v>463</v>
      </c>
      <c s="9" r="B25" t="n">
        <v>2.49</v>
      </c>
    </row>
    <row r="26" spans="1:12">
      <c s="4" r="A26" t="s">
        <v>464</v>
      </c>
      <c s="6" r="B26" t="n">
        <v>44836</v>
      </c>
    </row>
    <row r="27" spans="1:12">
      <c s="4" r="A27" t="s">
        <v>465</v>
      </c>
    </row>
    <row r="28" spans="1:12">
      <c s="3" r="A28" t="s">
        <v>433</v>
      </c>
    </row>
    <row r="29" spans="1:12">
      <c s="4" r="A29" t="s">
        <v>466</v>
      </c>
      <c s="7" r="J29" t="n">
        <v>147900</v>
      </c>
    </row>
    <row r="30" spans="1:12">
      <c s="4" r="A30" t="s">
        <v>467</v>
      </c>
    </row>
    <row r="31" spans="1:12">
      <c s="3" r="A31" t="s">
        <v>433</v>
      </c>
    </row>
    <row r="32" spans="1:12">
      <c s="4" r="A32" t="s">
        <v>416</v>
      </c>
      <c s="7" r="I32" t="n">
        <v>5000</v>
      </c>
    </row>
    <row r="33" spans="1:12">
      <c s="4" r="A33" t="s">
        <v>468</v>
      </c>
    </row>
    <row r="34" spans="1:12">
      <c s="3" r="A34" t="s">
        <v>433</v>
      </c>
    </row>
    <row r="35" spans="1:12">
      <c s="4" r="A35" t="s">
        <v>469</v>
      </c>
      <c s="7" r="G35" t="n">
        <v>100568</v>
      </c>
    </row>
    <row r="36" spans="1:12">
      <c s="4" r="A36" t="s">
        <v>470</v>
      </c>
      <c s="7" r="F36" t="n">
        <v>198105</v>
      </c>
    </row>
    <row r="37" spans="1:12">
      <c s="4" r="A37" t="s">
        <v>471</v>
      </c>
    </row>
    <row r="38" spans="1:12">
      <c s="3" r="A38" t="s">
        <v>433</v>
      </c>
    </row>
    <row r="39" spans="1:12">
      <c s="4" r="A39" t="s">
        <v>472</v>
      </c>
      <c s="4" r="C39" t="s">
        <v>473</v>
      </c>
    </row>
    <row r="40" spans="1:12">
      <c s="4" r="A40" t="s">
        <v>474</v>
      </c>
      <c s="4" r="C40" t="s">
        <v>453</v>
      </c>
    </row>
    <row r="41" spans="1:12">
      <c s="4" r="A41" t="s">
        <v>459</v>
      </c>
      <c s="6" r="C41" t="n">
        <v>120000</v>
      </c>
    </row>
    <row r="42" spans="1:12">
      <c s="4" r="A42" t="s">
        <v>475</v>
      </c>
    </row>
    <row r="43" spans="1:12">
      <c s="3" r="A43" t="s">
        <v>433</v>
      </c>
    </row>
    <row r="44" spans="1:12">
      <c s="4" r="A44" t="s">
        <v>476</v>
      </c>
      <c s="9" r="J44" t="n">
        <v>1.68</v>
      </c>
    </row>
    <row r="45" spans="1:12">
      <c s="4" r="A45" t="s">
        <v>477</v>
      </c>
      <c s="4" r="J45" t="s">
        <v>478</v>
      </c>
    </row>
    <row r="46" spans="1:12">
      <c s="4" r="A46" t="s">
        <v>462</v>
      </c>
      <c s="6" r="J46" t="n">
        <v>0</v>
      </c>
    </row>
    <row r="47" spans="1:12">
      <c s="4" r="A47" t="s">
        <v>463</v>
      </c>
      <c s="7" r="J47" t="n">
        <v>0</v>
      </c>
    </row>
    <row r="48" spans="1:12">
      <c s="4" r="A48" t="s">
        <v>479</v>
      </c>
    </row>
    <row r="49" spans="1:12">
      <c s="3" r="A49" t="s">
        <v>433</v>
      </c>
    </row>
    <row r="50" spans="1:12">
      <c s="4" r="A50" t="s">
        <v>480</v>
      </c>
      <c s="7" r="H50" t="n">
        <v>500000</v>
      </c>
    </row>
    <row r="51" spans="1:12">
      <c s="4" r="A51" t="s">
        <v>481</v>
      </c>
    </row>
    <row r="52" spans="1:12">
      <c s="3" r="A52" t="s">
        <v>433</v>
      </c>
    </row>
    <row r="53" spans="1:12">
      <c s="4" r="A53" t="s">
        <v>482</v>
      </c>
      <c s="7" r="J53" t="n">
        <v>2000000</v>
      </c>
    </row>
    <row r="54" spans="1:12">
      <c s="4" r="A54" t="s">
        <v>483</v>
      </c>
    </row>
    <row r="55" spans="1:12">
      <c s="3" r="A55" t="s">
        <v>433</v>
      </c>
    </row>
    <row r="56" spans="1:12">
      <c s="4" r="A56" t="s">
        <v>484</v>
      </c>
      <c s="4" r="J56" t="s">
        <v>453</v>
      </c>
    </row>
    <row r="57" spans="1:12">
      <c s="4" r="A57" t="s">
        <v>485</v>
      </c>
      <c s="4" r="J57" t="s">
        <v>486</v>
      </c>
    </row>
    <row r="58" spans="1:12">
      <c s="4" r="A58" t="s">
        <v>487</v>
      </c>
      <c s="4" r="J58" t="s">
        <v>488</v>
      </c>
    </row>
    <row r="59" spans="1:12">
      <c s="4" r="A59" t="s">
        <v>455</v>
      </c>
      <c s="7" r="J59" t="n">
        <v>100000000</v>
      </c>
    </row>
    <row r="60" spans="1:12">
      <c s="4" r="A60" t="s">
        <v>456</v>
      </c>
      <c s="7" r="J60" t="n">
        <v>1100000000</v>
      </c>
    </row>
    <row r="61" spans="1:12">
      <c s="4" r="A61" t="s">
        <v>489</v>
      </c>
      <c s="4" r="J61" t="s">
        <v>486</v>
      </c>
    </row>
    <row r="62" spans="1:12">
      <c s="4" r="A62" t="s">
        <v>490</v>
      </c>
    </row>
    <row r="63" spans="1:12">
      <c s="3" r="A63" t="s">
        <v>433</v>
      </c>
    </row>
    <row r="64" spans="1:12">
      <c s="4" r="A64" t="s">
        <v>462</v>
      </c>
      <c s="6" r="J64" t="n">
        <v>639075</v>
      </c>
    </row>
    <row r="65" spans="1:12">
      <c s="4" r="A65" t="s">
        <v>491</v>
      </c>
    </row>
    <row r="66" spans="1:12">
      <c s="3" r="A66" t="s">
        <v>433</v>
      </c>
    </row>
    <row r="67" spans="1:12">
      <c s="4" r="A67" t="s">
        <v>476</v>
      </c>
      <c s="7" r="J67" t="n">
        <v>6</v>
      </c>
    </row>
    <row r="68" spans="1:12">
      <c s="4" r="A68" t="s">
        <v>462</v>
      </c>
      <c s="6" r="J68" t="n">
        <v>496546</v>
      </c>
    </row>
    <row r="69" spans="1:12">
      <c s="4" r="A69" t="s">
        <v>492</v>
      </c>
    </row>
    <row r="70" spans="1:12">
      <c s="3" r="A70" t="s">
        <v>433</v>
      </c>
    </row>
    <row r="71" spans="1:12">
      <c s="4" r="A71" t="s">
        <v>182</v>
      </c>
      <c s="7" r="J71" t="n">
        <v>100000</v>
      </c>
    </row>
    <row r="72" spans="1:12">
      <c s="4" r="A72" t="s">
        <v>493</v>
      </c>
    </row>
    <row r="73" spans="1:12">
      <c s="3" r="A73" t="s">
        <v>433</v>
      </c>
    </row>
    <row r="74" spans="1:12">
      <c s="4" r="A74" t="s">
        <v>447</v>
      </c>
      <c s="7" r="E74" t="n">
        <v>36720</v>
      </c>
    </row>
    <row r="75" spans="1:12">
      <c s="4" r="A75" t="s">
        <v>494</v>
      </c>
      <c s="4" r="E75" t="s">
        <v>495</v>
      </c>
    </row>
    <row r="76" spans="1:12">
      <c s="4" r="A76" t="s">
        <v>449</v>
      </c>
      <c s="7" r="E76" t="n">
        <v>6732</v>
      </c>
    </row>
    <row r="77" spans="1:12">
      <c s="4" r="A77" t="s">
        <v>496</v>
      </c>
    </row>
    <row r="78" spans="1:12">
      <c s="3" r="A78" t="s">
        <v>433</v>
      </c>
    </row>
    <row r="79" spans="1:12">
      <c s="4" r="A79" t="s">
        <v>454</v>
      </c>
      <c s="7" r="C79" t="n">
        <v>250000</v>
      </c>
    </row>
    <row r="80" spans="1:12">
      <c s="4" r="A80" t="s">
        <v>497</v>
      </c>
    </row>
    <row r="81" spans="1:12">
      <c s="3" r="A81" t="s">
        <v>433</v>
      </c>
    </row>
    <row r="82" spans="1:12">
      <c s="4" r="A82" t="s">
        <v>462</v>
      </c>
      <c s="6" r="J82" t="n">
        <v>275689</v>
      </c>
    </row>
    <row r="83" spans="1:12">
      <c s="4" r="A83" t="s">
        <v>85</v>
      </c>
    </row>
    <row r="84" spans="1:12">
      <c s="3" r="A84" t="s">
        <v>433</v>
      </c>
    </row>
    <row r="85" spans="1:12">
      <c s="4" r="A85" t="s">
        <v>183</v>
      </c>
      <c s="6" r="E85" t="n">
        <v>400000</v>
      </c>
    </row>
    <row r="86" spans="1:12">
      <c s="4" r="A86" t="s">
        <v>498</v>
      </c>
      <c s="7" r="E86" t="n">
        <v>500000</v>
      </c>
    </row>
    <row r="87" spans="1:12">
      <c s="4" r="A87" t="s">
        <v>499</v>
      </c>
    </row>
    <row r="88" spans="1:12">
      <c s="3" r="A88" t="s">
        <v>433</v>
      </c>
    </row>
    <row r="89" spans="1:12">
      <c s="4" r="A89" t="s">
        <v>330</v>
      </c>
      <c s="6" r="I89" t="n">
        <v>15000</v>
      </c>
    </row>
    <row r="90" spans="1:12">
      <c s="4" r="A90" t="s">
        <v>457</v>
      </c>
      <c s="7" r="I90" t="n">
        <v>147900</v>
      </c>
    </row>
    <row r="91" spans="1:12">
      <c s="4" r="A91" t="s">
        <v>342</v>
      </c>
    </row>
    <row r="92" spans="1:12">
      <c s="3" r="A92" t="s">
        <v>433</v>
      </c>
    </row>
    <row r="93" spans="1:12">
      <c s="4" r="A93" t="s">
        <v>445</v>
      </c>
      <c s="6" r="J93" t="n">
        <v>36000</v>
      </c>
    </row>
    <row r="94" spans="1:12">
      <c s="4" r="A94" t="s">
        <v>421</v>
      </c>
      <c s="9" r="J94" t="n">
        <v>7.8</v>
      </c>
    </row>
    <row r="95" spans="1:12">
      <c s="4" r="A95" t="s">
        <v>500</v>
      </c>
      <c s="4" r="J95" t="s">
        <v>501</v>
      </c>
    </row>
    <row r="96" spans="1:12">
      <c s="4" r="A96" t="s">
        <v>502</v>
      </c>
      <c s="6" r="J96" t="n">
        <v>3000</v>
      </c>
    </row>
    <row r="97" spans="1:12">
      <c s="4" r="A97" t="s">
        <v>503</v>
      </c>
      <c s="6" r="J97" t="n">
        <v>3000</v>
      </c>
    </row>
    <row r="98" spans="1:12">
      <c s="4" r="A98" t="s">
        <v>504</v>
      </c>
      <c s="6" r="J98" t="n">
        <v>36000</v>
      </c>
      <c s="6" r="K98" t="n">
        <v>34800</v>
      </c>
    </row>
    <row r="99" spans="1:12">
      <c s="4" r="A99" t="s">
        <v>446</v>
      </c>
      <c s="7" r="J99" t="n">
        <v>7522</v>
      </c>
      <c s="7" r="K99" t="n">
        <v>263972</v>
      </c>
    </row>
    <row r="100" spans="1:12">
      <c s="4" r="A100" t="s">
        <v>343</v>
      </c>
    </row>
    <row r="101" spans="1:12">
      <c s="3" r="A101" t="s">
        <v>433</v>
      </c>
    </row>
    <row r="102" spans="1:12">
      <c s="4" r="A102" t="s">
        <v>445</v>
      </c>
      <c s="6" r="I102" t="n">
        <v>15000</v>
      </c>
    </row>
    <row r="103" spans="1:12">
      <c s="4" r="A103" t="s">
        <v>421</v>
      </c>
      <c s="9" r="I103" t="n">
        <v>7.8</v>
      </c>
    </row>
    <row r="104" spans="1:12">
      <c s="4" r="A104" t="s">
        <v>504</v>
      </c>
      <c s="6" r="K104" t="n">
        <v>15000</v>
      </c>
    </row>
    <row r="105" spans="1:12">
      <c s="4" r="A105" t="s">
        <v>446</v>
      </c>
      <c s="7" r="I105" t="n">
        <v>78309</v>
      </c>
    </row>
    <row r="106" spans="1:12">
      <c s="4" r="A106" t="s">
        <v>505</v>
      </c>
      <c s="7" r="I106" t="n">
        <v>250000</v>
      </c>
    </row>
    <row r="107" spans="1:12">
      <c s="4" r="A107" t="s">
        <v>450</v>
      </c>
      <c s="7" r="K107" t="n">
        <v>92000</v>
      </c>
    </row>
    <row r="108" spans="1:12">
      <c s="4" r="A108" t="s">
        <v>506</v>
      </c>
    </row>
    <row r="109" spans="1:12">
      <c s="3" r="A109" t="s">
        <v>433</v>
      </c>
    </row>
    <row r="110" spans="1:12">
      <c s="4" r="A110" t="s">
        <v>507</v>
      </c>
      <c s="4" r="J110" t="s">
        <v>5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509</v>
      </c>
      <c s="2" r="B1" t="s">
        <v>510</v>
      </c>
      <c s="2" r="C1" t="s">
        <v>511</v>
      </c>
      <c s="2" r="D1" t="s">
        <v>303</v>
      </c>
      <c s="2" r="E1" t="s">
        <v>304</v>
      </c>
      <c s="2" r="F1" t="s">
        <v>305</v>
      </c>
      <c s="2" r="G1" t="s">
        <v>306</v>
      </c>
      <c s="2" r="H1" t="s">
        <v>307</v>
      </c>
      <c s="2" r="I1" t="s">
        <v>308</v>
      </c>
      <c s="2" r="J1" t="s">
        <v>309</v>
      </c>
      <c s="2" r="K1" t="s">
        <v>310</v>
      </c>
      <c s="2" r="L1" t="s">
        <v>2</v>
      </c>
      <c s="2" r="M1" t="s">
        <v>32</v>
      </c>
      <c s="2" r="N1" t="s">
        <v>65</v>
      </c>
      <c s="2" r="O1" t="s">
        <v>512</v>
      </c>
    </row>
    <row r="2" spans="1:15">
      <c s="3" r="A2" t="s">
        <v>513</v>
      </c>
    </row>
    <row r="3" spans="1:15">
      <c s="4" r="A3" t="s">
        <v>514</v>
      </c>
      <c s="6" r="L3" t="n">
        <v>50000000</v>
      </c>
      <c s="6" r="M3" t="n">
        <v>50000000</v>
      </c>
      <c s="6" r="O3" t="n">
        <v>60000000</v>
      </c>
    </row>
    <row r="4" spans="1:15">
      <c s="4" r="A4" t="s">
        <v>515</v>
      </c>
      <c s="6" r="L4" t="n">
        <v>10000000</v>
      </c>
      <c s="6" r="M4" t="n">
        <v>10000000</v>
      </c>
      <c s="6" r="O4" t="n">
        <v>10000000</v>
      </c>
    </row>
    <row r="5" spans="1:15">
      <c s="4" r="A5" t="s">
        <v>321</v>
      </c>
      <c s="6" r="G5" t="n">
        <v>3000005</v>
      </c>
    </row>
    <row r="6" spans="1:15">
      <c s="4" r="A6" t="s">
        <v>516</v>
      </c>
      <c s="7" r="L6" t="n">
        <v>0</v>
      </c>
      <c s="7" r="M6" t="n">
        <v>24872170</v>
      </c>
      <c s="7" r="N6" t="n">
        <v>0</v>
      </c>
    </row>
    <row r="7" spans="1:15">
      <c s="4" r="A7" t="s">
        <v>357</v>
      </c>
      <c s="6" r="L7" t="n">
        <v>4994425</v>
      </c>
      <c s="6" r="M7" t="n">
        <v>3261360</v>
      </c>
      <c s="6" r="N7" t="n">
        <v>3525904</v>
      </c>
    </row>
    <row r="8" spans="1:15">
      <c s="4" r="A8" t="s">
        <v>517</v>
      </c>
      <c s="12" r="F8" t="n">
        <v>0.0001</v>
      </c>
    </row>
    <row r="9" spans="1:15">
      <c s="4" r="A9" t="s">
        <v>325</v>
      </c>
      <c s="7" r="D9" t="n">
        <v>900000</v>
      </c>
      <c s="7" r="L9" t="n">
        <v>0</v>
      </c>
      <c s="7" r="M9" t="n">
        <v>900000</v>
      </c>
      <c s="7" r="N9" t="n">
        <v>0</v>
      </c>
    </row>
    <row r="10" spans="1:15">
      <c s="4" r="A10" t="s">
        <v>326</v>
      </c>
      <c s="6" r="D10" t="n">
        <v>100000</v>
      </c>
      <c s="7" r="J10" t="n">
        <v>100000</v>
      </c>
    </row>
    <row r="11" spans="1:15">
      <c s="4" r="A11" t="s">
        <v>139</v>
      </c>
      <c s="6" r="M11" t="n">
        <v>2816149</v>
      </c>
    </row>
    <row r="12" spans="1:15">
      <c s="4" r="A12" t="s">
        <v>518</v>
      </c>
      <c s="6" r="L12" t="n">
        <v>0</v>
      </c>
    </row>
    <row r="13" spans="1:15">
      <c s="4" r="A13" t="s">
        <v>327</v>
      </c>
      <c s="7" r="I13" t="n">
        <v>75000000</v>
      </c>
    </row>
    <row r="14" spans="1:15">
      <c s="4" r="A14" t="s">
        <v>519</v>
      </c>
      <c s="7" r="B14" t="n">
        <v>12611</v>
      </c>
      <c s="6" r="L14" t="n">
        <v>12611</v>
      </c>
      <c s="6" r="M14" t="n">
        <v>0</v>
      </c>
      <c s="6" r="N14" t="n">
        <v>0</v>
      </c>
    </row>
    <row r="15" spans="1:15">
      <c s="4" r="A15" t="s">
        <v>322</v>
      </c>
      <c s="7" r="L15" t="n">
        <v>0</v>
      </c>
      <c s="7" r="M15" t="n">
        <v>0</v>
      </c>
      <c s="7" r="N15" t="n">
        <v>200681</v>
      </c>
    </row>
    <row r="16" spans="1:15">
      <c s="4" r="A16" t="s">
        <v>329</v>
      </c>
    </row>
    <row r="17" spans="1:15">
      <c s="3" r="A17" t="s">
        <v>513</v>
      </c>
    </row>
    <row r="18" spans="1:15">
      <c s="4" r="A18" t="s">
        <v>321</v>
      </c>
      <c s="6" r="H18" t="n">
        <v>3000005</v>
      </c>
    </row>
    <row r="19" spans="1:15">
      <c s="4" r="A19" t="s">
        <v>520</v>
      </c>
      <c s="7" r="H19" t="n">
        <v>1242002</v>
      </c>
    </row>
    <row r="20" spans="1:15">
      <c s="4" r="A20" t="s">
        <v>327</v>
      </c>
      <c s="7" r="I20" t="n">
        <v>75000000</v>
      </c>
    </row>
    <row r="21" spans="1:15">
      <c s="4" r="A21" t="s">
        <v>521</v>
      </c>
      <c s="6" r="H21" t="n">
        <v>125000</v>
      </c>
    </row>
    <row r="22" spans="1:15">
      <c s="4" r="A22" t="s">
        <v>522</v>
      </c>
      <c s="6" r="H22" t="n">
        <v>284576</v>
      </c>
    </row>
    <row r="23" spans="1:15">
      <c s="4" r="A23" t="s">
        <v>523</v>
      </c>
      <c s="7" r="H23" t="n">
        <v>19048456</v>
      </c>
    </row>
    <row r="24" spans="1:15">
      <c s="4" r="A24" t="s">
        <v>524</v>
      </c>
      <c s="9" r="H24" t="n">
        <v>6.9</v>
      </c>
    </row>
    <row r="25" spans="1:15">
      <c s="4" r="A25" t="s">
        <v>322</v>
      </c>
      <c s="7" r="G25" t="n">
        <v>19048456</v>
      </c>
      <c s="7" r="H25" t="n">
        <v>19333032</v>
      </c>
    </row>
    <row r="26" spans="1:15">
      <c s="4" r="A26" t="s">
        <v>85</v>
      </c>
    </row>
    <row r="27" spans="1:15">
      <c s="3" r="A27" t="s">
        <v>513</v>
      </c>
    </row>
    <row r="28" spans="1:15">
      <c s="4" r="A28" t="s">
        <v>321</v>
      </c>
      <c s="6" r="M28" t="n">
        <v>4600000</v>
      </c>
    </row>
    <row r="29" spans="1:15">
      <c s="4" r="A29" t="s">
        <v>525</v>
      </c>
      <c s="7" r="D29" t="n">
        <v>1000000</v>
      </c>
      <c s="7" r="F29" t="n">
        <v>1000000</v>
      </c>
    </row>
    <row r="30" spans="1:15">
      <c s="4" r="A30" t="s">
        <v>330</v>
      </c>
      <c s="6" r="D30" t="n">
        <v>210527</v>
      </c>
      <c s="6" r="F30" t="n">
        <v>210527</v>
      </c>
      <c s="6" r="L30" t="n">
        <v>15000</v>
      </c>
      <c s="6" r="M30" t="n">
        <v>210527</v>
      </c>
    </row>
    <row r="31" spans="1:15">
      <c s="4" r="A31" t="s">
        <v>325</v>
      </c>
      <c s="7" r="D31" t="n">
        <v>700000</v>
      </c>
      <c s="7" r="K31" t="n">
        <v>300000</v>
      </c>
    </row>
    <row r="32" spans="1:15">
      <c s="4" r="A32" t="s">
        <v>518</v>
      </c>
      <c s="7" r="L32" t="n">
        <v>1</v>
      </c>
    </row>
    <row r="33" spans="1:15">
      <c s="4" r="A33" t="s">
        <v>322</v>
      </c>
      <c s="7" r="M33" t="n">
        <v>21000000</v>
      </c>
    </row>
    <row r="34" spans="1:15">
      <c s="4" r="A34" t="s">
        <v>332</v>
      </c>
    </row>
    <row r="35" spans="1:15">
      <c s="3" r="A35" t="s">
        <v>513</v>
      </c>
    </row>
    <row r="36" spans="1:15">
      <c s="4" r="A36" t="s">
        <v>321</v>
      </c>
      <c s="6" r="E36" t="n">
        <v>4600000</v>
      </c>
      <c s="6" r="J36" t="n">
        <v>4600000</v>
      </c>
    </row>
    <row r="37" spans="1:15">
      <c s="4" r="A37" t="s">
        <v>526</v>
      </c>
      <c s="7" r="E37" t="n">
        <v>6</v>
      </c>
    </row>
    <row r="38" spans="1:15">
      <c s="4" r="A38" t="s">
        <v>525</v>
      </c>
      <c s="7" r="E38" t="n">
        <v>25214596</v>
      </c>
    </row>
    <row r="39" spans="1:15">
      <c s="4" r="A39" t="s">
        <v>527</v>
      </c>
      <c s="6" r="E39" t="n">
        <v>177404</v>
      </c>
    </row>
    <row r="40" spans="1:15">
      <c s="4" r="A40" t="s">
        <v>516</v>
      </c>
      <c s="7" r="C40" t="n">
        <v>20993759</v>
      </c>
      <c s="6" r="E40" t="n">
        <v>24783851</v>
      </c>
    </row>
    <row r="41" spans="1:15">
      <c s="4" r="A41" t="s">
        <v>520</v>
      </c>
      <c s="6" r="E41" t="n">
        <v>2208000</v>
      </c>
    </row>
    <row r="42" spans="1:15">
      <c s="4" r="A42" t="s">
        <v>139</v>
      </c>
      <c s="7" r="E42" t="n">
        <v>430745</v>
      </c>
    </row>
    <row r="43" spans="1:15">
      <c s="4" r="A43" t="s">
        <v>322</v>
      </c>
      <c s="7" r="J43" t="n">
        <v>24800000</v>
      </c>
    </row>
    <row r="44" spans="1:15">
      <c s="4" r="A44" t="s">
        <v>528</v>
      </c>
    </row>
    <row r="45" spans="1:15">
      <c s="3" r="A45" t="s">
        <v>513</v>
      </c>
    </row>
    <row r="46" spans="1:15">
      <c s="4" r="A46" t="s">
        <v>321</v>
      </c>
      <c s="6" r="E46" t="n">
        <v>600000</v>
      </c>
    </row>
    <row r="47" spans="1:15">
      <c s="4" r="A47" t="s">
        <v>529</v>
      </c>
    </row>
    <row r="48" spans="1:15">
      <c s="3" r="A48" t="s">
        <v>513</v>
      </c>
    </row>
    <row r="49" spans="1:15">
      <c s="4" r="A49" t="s">
        <v>525</v>
      </c>
      <c s="7" r="C49" t="n">
        <v>21239998</v>
      </c>
    </row>
    <row r="50" spans="1:15">
      <c s="4" r="A50" t="s">
        <v>517</v>
      </c>
      <c s="7" r="C50" t="n">
        <v>7</v>
      </c>
    </row>
    <row r="51" spans="1:15">
      <c s="4" r="A51" t="s">
        <v>518</v>
      </c>
      <c s="7" r="C51" t="n">
        <v>3285714</v>
      </c>
    </row>
    <row r="52" spans="1:15">
      <c s="4" r="A52" t="s">
        <v>530</v>
      </c>
    </row>
    <row r="53" spans="1:15">
      <c s="3" r="A53" t="s">
        <v>513</v>
      </c>
    </row>
    <row r="54" spans="1:15">
      <c s="4" r="A54" t="s">
        <v>527</v>
      </c>
      <c s="6" r="C54" t="n">
        <v>150000</v>
      </c>
    </row>
    <row r="55" spans="1:15">
      <c s="4" r="A55" t="s">
        <v>520</v>
      </c>
      <c s="6" r="C55" t="n">
        <v>1610000</v>
      </c>
    </row>
    <row r="56" spans="1:15">
      <c s="4" r="A56" t="s">
        <v>139</v>
      </c>
      <c s="7" r="C56" t="n">
        <v>246239</v>
      </c>
    </row>
    <row r="57" spans="1:15">
      <c s="4" r="A57" t="s">
        <v>531</v>
      </c>
    </row>
    <row r="58" spans="1:15">
      <c s="3" r="A58" t="s">
        <v>513</v>
      </c>
    </row>
    <row r="59" spans="1:15">
      <c s="4" r="A59" t="s">
        <v>357</v>
      </c>
      <c s="6" r="L59" t="n">
        <v>460000</v>
      </c>
    </row>
    <row r="60" spans="1:15">
      <c s="4" r="A60" t="s">
        <v>421</v>
      </c>
      <c s="9" r="L60" t="n">
        <v>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7"/>
  </cols>
  <sheetData>
    <row r="1" spans="1:3">
      <c s="1" r="A1" t="s">
        <v>532</v>
      </c>
      <c s="2" r="B1" t="s">
        <v>1</v>
      </c>
    </row>
    <row r="2" spans="1:3">
      <c s="2" r="B2" t="s">
        <v>2</v>
      </c>
      <c s="2" r="C2" t="s">
        <v>32</v>
      </c>
    </row>
    <row r="3" spans="1:3">
      <c s="3" r="A3" t="s">
        <v>533</v>
      </c>
    </row>
    <row r="4" spans="1:3">
      <c s="4" r="A4" t="s">
        <v>393</v>
      </c>
      <c s="4" r="B4" t="s">
        <v>394</v>
      </c>
    </row>
    <row r="5" spans="1:3">
      <c s="4" r="A5" t="s">
        <v>391</v>
      </c>
      <c s="4" r="B5" t="s">
        <v>392</v>
      </c>
    </row>
    <row r="6" spans="1:3">
      <c s="4" r="A6" t="s">
        <v>534</v>
      </c>
    </row>
    <row r="7" spans="1:3">
      <c s="3" r="A7" t="s">
        <v>533</v>
      </c>
    </row>
    <row r="8" spans="1:3">
      <c s="4" r="A8" t="s">
        <v>393</v>
      </c>
      <c s="4" r="C8" t="s">
        <v>394</v>
      </c>
    </row>
    <row r="9" spans="1:3">
      <c s="4" r="A9" t="s">
        <v>391</v>
      </c>
      <c s="4" r="C9" t="s">
        <v>392</v>
      </c>
    </row>
    <row r="10" spans="1:3">
      <c s="4" r="A10" t="s">
        <v>535</v>
      </c>
      <c s="4" r="C10" t="s">
        <v>536</v>
      </c>
    </row>
    <row r="11" spans="1:3">
      <c s="4" r="A11" t="s">
        <v>537</v>
      </c>
      <c s="4" r="C11" t="s">
        <v>538</v>
      </c>
    </row>
    <row r="12" spans="1:3">
      <c s="4" r="A12" t="s">
        <v>539</v>
      </c>
    </row>
    <row r="13" spans="1:3">
      <c s="3" r="A13" t="s">
        <v>533</v>
      </c>
    </row>
    <row r="14" spans="1:3">
      <c s="4" r="A14" t="s">
        <v>540</v>
      </c>
      <c s="9" r="C14" t="n">
        <v>2.49</v>
      </c>
    </row>
    <row r="15" spans="1:3">
      <c s="4" r="A15" t="s">
        <v>541</v>
      </c>
      <c s="4" r="C15" t="s">
        <v>542</v>
      </c>
    </row>
    <row r="16" spans="1:3">
      <c s="4" r="A16" t="s">
        <v>543</v>
      </c>
    </row>
    <row r="17" spans="1:3">
      <c s="3" r="A17" t="s">
        <v>533</v>
      </c>
    </row>
    <row r="18" spans="1:3">
      <c s="4" r="A18" t="s">
        <v>540</v>
      </c>
      <c s="7" r="C18" t="n">
        <v>6</v>
      </c>
    </row>
    <row r="19" spans="1:3">
      <c s="4" r="A19" t="s">
        <v>541</v>
      </c>
      <c s="4" r="C19" t="s">
        <v>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545</v>
      </c>
      <c s="2" r="B1" t="s">
        <v>1</v>
      </c>
    </row>
    <row r="2" spans="1:3">
      <c s="2" r="B2" t="s">
        <v>2</v>
      </c>
      <c s="2" r="C2" t="s">
        <v>32</v>
      </c>
    </row>
    <row r="3" spans="1:3">
      <c s="3" r="A3" t="s">
        <v>546</v>
      </c>
    </row>
    <row r="4" spans="1:3">
      <c s="4" r="A4" t="s">
        <v>547</v>
      </c>
      <c s="7" r="B4" t="n">
        <v>92728</v>
      </c>
      <c s="7" r="C4" t="n">
        <v>0</v>
      </c>
    </row>
    <row r="5" spans="1:3">
      <c s="4" r="A5" t="s">
        <v>475</v>
      </c>
    </row>
    <row r="6" spans="1:3">
      <c s="3" r="A6" t="s">
        <v>546</v>
      </c>
    </row>
    <row r="7" spans="1:3">
      <c s="4" r="A7" t="s">
        <v>548</v>
      </c>
      <c s="6" r="B7" t="n">
        <v>1607075</v>
      </c>
    </row>
    <row r="8" spans="1:3">
      <c s="4" r="A8" t="s">
        <v>549</v>
      </c>
      <c s="6" r="B8" t="n">
        <v>0</v>
      </c>
    </row>
    <row r="9" spans="1:3">
      <c s="4" r="A9" t="s">
        <v>550</v>
      </c>
      <c s="6" r="B9" t="n">
        <v>-21786</v>
      </c>
    </row>
    <row r="10" spans="1:3">
      <c s="4" r="A10" t="s">
        <v>551</v>
      </c>
      <c s="6" r="B10" t="n">
        <v>-97504</v>
      </c>
    </row>
    <row r="11" spans="1:3">
      <c s="4" r="A11" t="s">
        <v>548</v>
      </c>
      <c s="6" r="B11" t="n">
        <v>1487785</v>
      </c>
      <c s="6" r="C11" t="n">
        <v>1607075</v>
      </c>
    </row>
    <row r="12" spans="1:3">
      <c s="4" r="A12" t="s">
        <v>552</v>
      </c>
      <c s="6" r="B12" t="n">
        <v>860970</v>
      </c>
    </row>
    <row r="13" spans="1:3">
      <c s="4" r="A13" t="s">
        <v>553</v>
      </c>
      <c s="9" r="B13" t="n">
        <v>4.41</v>
      </c>
    </row>
    <row r="14" spans="1:3">
      <c s="4" r="A14" t="s">
        <v>554</v>
      </c>
      <c s="6" r="B14" t="n">
        <v>0</v>
      </c>
    </row>
    <row r="15" spans="1:3">
      <c s="4" r="A15" t="s">
        <v>555</v>
      </c>
      <c s="11" r="B15" t="n">
        <v>3.01</v>
      </c>
    </row>
    <row r="16" spans="1:3">
      <c s="4" r="A16" t="s">
        <v>556</v>
      </c>
      <c s="11" r="B16" t="n">
        <v>5.72</v>
      </c>
    </row>
    <row r="17" spans="1:3">
      <c s="4" r="A17" t="s">
        <v>553</v>
      </c>
      <c s="11" r="B17" t="n">
        <v>4.43</v>
      </c>
      <c s="9" r="C17" t="n">
        <v>4.41</v>
      </c>
    </row>
    <row r="18" spans="1:3">
      <c s="4" r="A18" t="s">
        <v>557</v>
      </c>
      <c s="9" r="B18" t="n">
        <v>4.34</v>
      </c>
    </row>
    <row r="19" spans="1:3">
      <c s="4" r="A19" t="s">
        <v>558</v>
      </c>
      <c s="4" r="B19" t="s">
        <v>559</v>
      </c>
      <c s="4" r="C19" t="s">
        <v>560</v>
      </c>
    </row>
    <row r="20" spans="1:3">
      <c s="4" r="A20" t="s">
        <v>561</v>
      </c>
      <c s="4" r="B20" t="s">
        <v>559</v>
      </c>
    </row>
    <row r="21" spans="1:3">
      <c s="4" r="A21" t="s">
        <v>562</v>
      </c>
      <c s="7" r="B21" t="n">
        <v>10467374</v>
      </c>
    </row>
    <row r="22" spans="1:3">
      <c s="4" r="A22" t="s">
        <v>547</v>
      </c>
      <c s="6" r="B22" t="n">
        <v>0</v>
      </c>
    </row>
    <row r="23" spans="1:3">
      <c s="4" r="A23" t="s">
        <v>562</v>
      </c>
      <c s="6" r="B23" t="n">
        <v>5310340</v>
      </c>
      <c s="7" r="C23" t="n">
        <v>10467374</v>
      </c>
    </row>
    <row r="24" spans="1:3">
      <c s="4" r="A24" t="s">
        <v>563</v>
      </c>
      <c s="7" r="B24" t="n">
        <v>30767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4</v>
      </c>
      <c s="2" r="B1" t="s">
        <v>1</v>
      </c>
    </row>
    <row r="2" spans="1:3">
      <c s="2" r="B2" t="s">
        <v>2</v>
      </c>
      <c s="2" r="C2" t="s">
        <v>32</v>
      </c>
    </row>
    <row r="3" spans="1:3">
      <c s="3" r="A3" t="s">
        <v>533</v>
      </c>
    </row>
    <row r="4" spans="1:3">
      <c s="4" r="A4" t="s">
        <v>565</v>
      </c>
      <c s="6" r="B4" t="n">
        <v>727279</v>
      </c>
      <c s="6" r="C4" t="n">
        <v>0</v>
      </c>
    </row>
    <row r="5" spans="1:3">
      <c s="4" r="A5" t="s">
        <v>566</v>
      </c>
      <c s="6" r="B5" t="n">
        <v>1274707</v>
      </c>
      <c s="6" r="C5" t="n">
        <v>837672</v>
      </c>
    </row>
    <row r="6" spans="1:3">
      <c s="4" r="A6" t="s">
        <v>567</v>
      </c>
      <c s="6" r="B6" t="n">
        <v>-135199</v>
      </c>
      <c s="6" r="C6" t="n">
        <v>-104044</v>
      </c>
    </row>
    <row r="7" spans="1:3">
      <c s="4" r="A7" t="s">
        <v>568</v>
      </c>
      <c s="6" r="B7" t="n">
        <v>-305791</v>
      </c>
      <c s="6" r="C7" t="n">
        <v>-6349</v>
      </c>
    </row>
    <row r="8" spans="1:3">
      <c s="4" r="A8" t="s">
        <v>569</v>
      </c>
      <c s="6" r="B8" t="n">
        <v>1560996</v>
      </c>
      <c s="6" r="C8" t="n">
        <v>727279</v>
      </c>
    </row>
    <row r="9" spans="1:3">
      <c s="4" r="A9" t="s">
        <v>570</v>
      </c>
      <c s="9" r="B9" t="n">
        <v>10.49</v>
      </c>
      <c s="7" r="C9" t="n">
        <v>0</v>
      </c>
    </row>
    <row r="10" spans="1:3">
      <c s="4" r="A10" t="s">
        <v>571</v>
      </c>
      <c s="11" r="B10" t="n">
        <v>8.23</v>
      </c>
      <c s="11" r="C10" t="n">
        <v>10.75</v>
      </c>
    </row>
    <row r="11" spans="1:3">
      <c s="4" r="A11" t="s">
        <v>572</v>
      </c>
      <c s="11" r="B11" t="n">
        <v>9.73</v>
      </c>
      <c s="11" r="C11" t="n">
        <v>12.57</v>
      </c>
    </row>
    <row r="12" spans="1:3">
      <c s="4" r="A12" t="s">
        <v>573</v>
      </c>
      <c s="11" r="B12" t="n">
        <v>9.890000000000001</v>
      </c>
      <c s="11" r="C12" t="n">
        <v>9.94</v>
      </c>
    </row>
    <row r="13" spans="1:3">
      <c s="4" r="A13" t="s">
        <v>574</v>
      </c>
      <c s="9" r="B13" t="n">
        <v>8.83</v>
      </c>
      <c s="9" r="C13" t="n">
        <v>10.49</v>
      </c>
    </row>
    <row r="14" spans="1:3">
      <c s="4" r="A14" t="s">
        <v>575</v>
      </c>
      <c s="6" r="B14" t="n">
        <v>6349</v>
      </c>
      <c s="6" r="C14" t="n">
        <v>0</v>
      </c>
    </row>
    <row r="15" spans="1:3">
      <c s="4" r="A15" t="s">
        <v>576</v>
      </c>
      <c s="6" r="B15" t="n">
        <v>305791</v>
      </c>
      <c s="6" r="C15" t="n">
        <v>6349</v>
      </c>
    </row>
    <row r="16" spans="1:3">
      <c s="4" r="A16" t="s">
        <v>577</v>
      </c>
      <c s="6" r="B16" t="n">
        <v>-304340</v>
      </c>
      <c s="6" r="C16" t="n">
        <v>0</v>
      </c>
    </row>
    <row r="17" spans="1:3">
      <c s="4" r="A17" t="s">
        <v>578</v>
      </c>
      <c s="6" r="B17" t="n">
        <v>7800</v>
      </c>
      <c s="6" r="C17" t="n">
        <v>6349</v>
      </c>
    </row>
    <row r="18" spans="1:3">
      <c s="4" r="A18" t="s">
        <v>579</v>
      </c>
      <c s="9" r="B18" t="n">
        <v>9.94</v>
      </c>
      <c s="7" r="C18" t="n">
        <v>0</v>
      </c>
    </row>
    <row r="19" spans="1:3">
      <c s="4" r="A19" t="s">
        <v>580</v>
      </c>
      <c s="6" r="B19" t="n">
        <v>0</v>
      </c>
      <c s="6" r="C19" t="n">
        <v>0</v>
      </c>
    </row>
    <row r="20" spans="1:3">
      <c s="4" r="A20" t="s">
        <v>581</v>
      </c>
      <c s="9" r="B20" t="n">
        <v>7.94</v>
      </c>
      <c s="9" r="C20" t="n">
        <v>9.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s="1" r="A1" t="s">
        <v>582</v>
      </c>
      <c s="2" r="B1" t="s">
        <v>1</v>
      </c>
    </row>
    <row r="2" spans="1:2">
      <c s="2" r="B2" t="s">
        <v>432</v>
      </c>
    </row>
    <row r="3" spans="1:2">
      <c s="3" r="A3" t="s">
        <v>533</v>
      </c>
    </row>
    <row r="4" spans="1:2">
      <c s="4" r="A4" t="s">
        <v>583</v>
      </c>
      <c s="7" r="B4" t="n">
        <v>106270000</v>
      </c>
    </row>
    <row r="5" spans="1:2">
      <c s="4" r="A5" t="s">
        <v>393</v>
      </c>
      <c s="4" r="B5" t="s">
        <v>394</v>
      </c>
    </row>
    <row r="6" spans="1:2">
      <c s="4" r="A6" t="s">
        <v>391</v>
      </c>
      <c s="4" r="B6" t="s">
        <v>392</v>
      </c>
    </row>
    <row r="7" spans="1:2">
      <c s="4" r="A7" t="s">
        <v>584</v>
      </c>
      <c s="4" r="B7" t="s">
        <v>5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6</v>
      </c>
      <c s="2" r="B1" t="s">
        <v>1</v>
      </c>
    </row>
    <row r="2" spans="1:3">
      <c s="2" r="B2" t="s">
        <v>2</v>
      </c>
      <c s="2" r="C2" t="s">
        <v>32</v>
      </c>
    </row>
    <row r="3" spans="1:3">
      <c s="3" r="A3" t="s">
        <v>533</v>
      </c>
    </row>
    <row r="4" spans="1:3">
      <c s="4" r="A4" t="s">
        <v>575</v>
      </c>
      <c s="6" r="B4" t="n">
        <v>6349</v>
      </c>
      <c s="6" r="C4" t="n">
        <v>0</v>
      </c>
    </row>
    <row r="5" spans="1:3">
      <c s="4" r="A5" t="s">
        <v>578</v>
      </c>
      <c s="6" r="B5" t="n">
        <v>7800</v>
      </c>
      <c s="6" r="C5" t="n">
        <v>6349</v>
      </c>
    </row>
    <row r="6" spans="1:3">
      <c s="4" r="A6" t="s">
        <v>587</v>
      </c>
      <c s="9" r="C6" t="n">
        <v>2.6</v>
      </c>
    </row>
    <row r="7" spans="1:3">
      <c s="4" r="A7" t="s">
        <v>588</v>
      </c>
    </row>
    <row r="8" spans="1:3">
      <c s="3" r="A8" t="s">
        <v>533</v>
      </c>
    </row>
    <row r="9" spans="1:3">
      <c s="4" r="A9" t="s">
        <v>548</v>
      </c>
      <c s="6" r="B9" t="n">
        <v>0</v>
      </c>
    </row>
    <row r="10" spans="1:3">
      <c s="4" r="A10" t="s">
        <v>589</v>
      </c>
      <c s="6" r="B10" t="n">
        <v>1278153</v>
      </c>
    </row>
    <row r="11" spans="1:3">
      <c s="4" r="A11" t="s">
        <v>590</v>
      </c>
      <c s="6" r="B11" t="n">
        <v>-127699</v>
      </c>
    </row>
    <row r="12" spans="1:3">
      <c s="4" r="A12" t="s">
        <v>591</v>
      </c>
      <c s="6" r="B12" t="n">
        <v>-14840</v>
      </c>
    </row>
    <row r="13" spans="1:3">
      <c s="4" r="A13" t="s">
        <v>548</v>
      </c>
      <c s="6" r="B13" t="n">
        <v>1135614</v>
      </c>
      <c s="6" r="C13" t="n">
        <v>0</v>
      </c>
    </row>
    <row r="14" spans="1:3">
      <c s="4" r="A14" t="s">
        <v>575</v>
      </c>
      <c s="6" r="B14" t="n">
        <v>0</v>
      </c>
    </row>
    <row r="15" spans="1:3">
      <c s="4" r="A15" t="s">
        <v>592</v>
      </c>
      <c s="6" r="B15" t="n">
        <v>-1072</v>
      </c>
    </row>
    <row r="16" spans="1:3">
      <c s="4" r="A16" t="s">
        <v>578</v>
      </c>
      <c s="6" r="B16" t="n">
        <v>13768</v>
      </c>
      <c s="6" r="C16" t="n">
        <v>0</v>
      </c>
    </row>
    <row r="17" spans="1:3">
      <c s="4" r="A17" t="s">
        <v>593</v>
      </c>
      <c s="7" r="B17" t="n">
        <v>0</v>
      </c>
    </row>
    <row r="18" spans="1:3">
      <c s="4" r="A18" t="s">
        <v>587</v>
      </c>
      <c s="11" r="B18" t="n">
        <v>2.62</v>
      </c>
    </row>
    <row r="19" spans="1:3">
      <c s="4" r="A19" t="s">
        <v>594</v>
      </c>
      <c s="11" r="B19" t="n">
        <v>2.62</v>
      </c>
    </row>
    <row r="20" spans="1:3">
      <c s="4" r="A20" t="s">
        <v>595</v>
      </c>
      <c s="11" r="B20" t="n">
        <v>2.62</v>
      </c>
    </row>
    <row r="21" spans="1:3">
      <c s="4" r="A21" t="s">
        <v>593</v>
      </c>
      <c s="11" r="B21" t="n">
        <v>2.62</v>
      </c>
      <c s="7" r="C21" t="n">
        <v>0</v>
      </c>
    </row>
    <row r="22" spans="1:3">
      <c s="4" r="A22" t="s">
        <v>596</v>
      </c>
      <c s="6" r="B22" t="n">
        <v>0</v>
      </c>
    </row>
    <row r="23" spans="1:3">
      <c s="4" r="A23" t="s">
        <v>597</v>
      </c>
      <c s="11" r="B23" t="n">
        <v>2.62</v>
      </c>
    </row>
    <row r="24" spans="1:3">
      <c s="4" r="A24" t="s">
        <v>596</v>
      </c>
      <c s="9" r="B24" t="n">
        <v>2.62</v>
      </c>
      <c s="7" r="C2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4"/>
  </cols>
  <sheetData>
    <row r="1" spans="1:2">
      <c s="1" r="A1" t="s">
        <v>598</v>
      </c>
      <c s="2" r="B1" t="s">
        <v>1</v>
      </c>
    </row>
    <row r="2" spans="1:2">
      <c s="2" r="B2" t="s">
        <v>386</v>
      </c>
    </row>
    <row r="3" spans="1:2">
      <c s="3" r="A3" t="s">
        <v>533</v>
      </c>
    </row>
    <row r="4" spans="1:2">
      <c s="4" r="A4" t="s">
        <v>393</v>
      </c>
      <c s="4" r="B4" t="s">
        <v>394</v>
      </c>
    </row>
    <row r="5" spans="1:2">
      <c s="4" r="A5" t="s">
        <v>391</v>
      </c>
      <c s="4" r="B5" t="s">
        <v>392</v>
      </c>
    </row>
    <row r="6" spans="1:2">
      <c s="4" r="A6" t="s">
        <v>584</v>
      </c>
      <c s="4" r="B6" t="s">
        <v>585</v>
      </c>
    </row>
    <row r="7" spans="1:2">
      <c s="4" r="A7" t="s">
        <v>475</v>
      </c>
    </row>
    <row r="8" spans="1:2">
      <c s="3" r="A8" t="s">
        <v>533</v>
      </c>
    </row>
    <row r="9" spans="1:2">
      <c s="4" r="A9" t="s">
        <v>540</v>
      </c>
      <c s="9" r="B9" t="n">
        <v>7.41</v>
      </c>
    </row>
    <row r="10" spans="1:2">
      <c s="4" r="A10" t="s">
        <v>393</v>
      </c>
      <c s="4" r="B10" t="s">
        <v>394</v>
      </c>
    </row>
    <row r="11" spans="1:2">
      <c s="4" r="A11" t="s">
        <v>391</v>
      </c>
      <c s="4" r="B11" t="s">
        <v>599</v>
      </c>
    </row>
    <row r="12" spans="1:2">
      <c s="4" r="A12" t="s">
        <v>584</v>
      </c>
      <c s="4" r="B12" t="s">
        <v>600</v>
      </c>
    </row>
    <row r="13" spans="1:2">
      <c s="4" r="A13" t="s">
        <v>541</v>
      </c>
      <c s="4" r="B13" t="s">
        <v>6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2</v>
      </c>
      <c s="2" r="B1" t="s">
        <v>1</v>
      </c>
    </row>
    <row r="2" spans="1:4">
      <c s="2" r="B2" t="s">
        <v>2</v>
      </c>
      <c s="2" r="C2" t="s">
        <v>32</v>
      </c>
      <c s="2" r="D2" t="s">
        <v>65</v>
      </c>
    </row>
    <row r="3" spans="1:4">
      <c s="3" r="A3" t="s">
        <v>603</v>
      </c>
    </row>
    <row r="4" spans="1:4">
      <c s="4" r="A4" t="s">
        <v>604</v>
      </c>
      <c s="7" r="B4" t="n">
        <v>5951414</v>
      </c>
      <c s="7" r="C4" t="n">
        <v>2547978</v>
      </c>
      <c s="7" r="D4" t="n">
        <v>16148</v>
      </c>
    </row>
    <row r="5" spans="1:4">
      <c s="4" r="A5" t="s">
        <v>605</v>
      </c>
    </row>
    <row r="6" spans="1:4">
      <c s="3" r="A6" t="s">
        <v>603</v>
      </c>
    </row>
    <row r="7" spans="1:4">
      <c s="4" r="A7" t="s">
        <v>606</v>
      </c>
      <c s="6" r="B7" t="n">
        <v>0</v>
      </c>
      <c s="6" r="C7" t="n">
        <v>50000</v>
      </c>
      <c s="6" r="D7" t="n">
        <v>0</v>
      </c>
    </row>
    <row r="8" spans="1:4">
      <c s="4" r="A8" t="s">
        <v>342</v>
      </c>
    </row>
    <row r="9" spans="1:4">
      <c s="3" r="A9" t="s">
        <v>603</v>
      </c>
    </row>
    <row r="10" spans="1:4">
      <c s="4" r="A10" t="s">
        <v>606</v>
      </c>
      <c s="6" r="B10" t="n">
        <v>85831</v>
      </c>
      <c s="6" r="C10" t="n">
        <v>263972</v>
      </c>
      <c s="6" r="D10" t="n">
        <v>0</v>
      </c>
    </row>
    <row r="11" spans="1:4">
      <c s="4" r="A11" t="s">
        <v>345</v>
      </c>
    </row>
    <row r="12" spans="1:4">
      <c s="3" r="A12" t="s">
        <v>603</v>
      </c>
    </row>
    <row r="13" spans="1:4">
      <c s="4" r="A13" t="s">
        <v>606</v>
      </c>
      <c s="6" r="B13" t="n">
        <v>4225728</v>
      </c>
      <c s="6" r="C13" t="n">
        <v>900063</v>
      </c>
      <c s="6" r="D13" t="n">
        <v>0</v>
      </c>
    </row>
    <row r="14" spans="1:4">
      <c s="4" r="A14" t="s">
        <v>346</v>
      </c>
    </row>
    <row r="15" spans="1:4">
      <c s="3" r="A15" t="s">
        <v>603</v>
      </c>
    </row>
    <row r="16" spans="1:4">
      <c s="4" r="A16" t="s">
        <v>606</v>
      </c>
      <c s="6" r="B16" t="n">
        <v>489239</v>
      </c>
      <c s="6" r="C16" t="n">
        <v>0</v>
      </c>
      <c s="6" r="D16" t="n">
        <v>0</v>
      </c>
    </row>
    <row r="17" spans="1:4">
      <c s="4" r="A17" t="s">
        <v>358</v>
      </c>
    </row>
    <row r="18" spans="1:4">
      <c s="3" r="A18" t="s">
        <v>603</v>
      </c>
    </row>
    <row r="19" spans="1:4">
      <c s="4" r="A19" t="s">
        <v>606</v>
      </c>
      <c s="6" r="B19" t="n">
        <v>113217</v>
      </c>
      <c s="6" r="C19" t="n">
        <v>0</v>
      </c>
      <c s="6" r="D19" t="n">
        <v>0</v>
      </c>
    </row>
    <row r="20" spans="1:4">
      <c s="4" r="A20" t="s">
        <v>475</v>
      </c>
    </row>
    <row r="21" spans="1:4">
      <c s="3" r="A21" t="s">
        <v>603</v>
      </c>
    </row>
    <row r="22" spans="1:4">
      <c s="4" r="A22" t="s">
        <v>606</v>
      </c>
      <c s="7" r="B22" t="n">
        <v>1037399</v>
      </c>
      <c s="7" r="C22" t="n">
        <v>1333943</v>
      </c>
      <c s="7" r="D22" t="n">
        <v>161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7</v>
      </c>
      <c s="2" r="B1" t="s">
        <v>1</v>
      </c>
    </row>
    <row r="2" spans="1:4">
      <c s="2" r="B2" t="s">
        <v>2</v>
      </c>
      <c s="2" r="C2" t="s">
        <v>32</v>
      </c>
      <c s="2" r="D2" t="s">
        <v>65</v>
      </c>
    </row>
    <row r="3" spans="1:4">
      <c s="3" r="A3" t="s">
        <v>603</v>
      </c>
    </row>
    <row r="4" spans="1:4">
      <c s="4" r="A4" t="s">
        <v>604</v>
      </c>
      <c s="7" r="B4" t="n">
        <v>5951414</v>
      </c>
      <c s="7" r="C4" t="n">
        <v>2547978</v>
      </c>
      <c s="7" r="D4" t="n">
        <v>16148</v>
      </c>
    </row>
    <row r="5" spans="1:4">
      <c s="4" r="A5" t="s">
        <v>608</v>
      </c>
    </row>
    <row r="6" spans="1:4">
      <c s="3" r="A6" t="s">
        <v>603</v>
      </c>
    </row>
    <row r="7" spans="1:4">
      <c s="4" r="A7" t="s">
        <v>606</v>
      </c>
      <c s="6" r="B7" t="n">
        <v>2816707</v>
      </c>
      <c s="6" r="C7" t="n">
        <v>924702</v>
      </c>
      <c s="6" r="D7" t="n">
        <v>0</v>
      </c>
    </row>
    <row r="8" spans="1:4">
      <c s="4" r="A8" t="s">
        <v>609</v>
      </c>
    </row>
    <row r="9" spans="1:4">
      <c s="3" r="A9" t="s">
        <v>603</v>
      </c>
    </row>
    <row r="10" spans="1:4">
      <c s="4" r="A10" t="s">
        <v>606</v>
      </c>
      <c s="6" r="B10" t="n">
        <v>729329</v>
      </c>
      <c s="6" r="C10" t="n">
        <v>583238</v>
      </c>
      <c s="6" r="D10" t="n">
        <v>0</v>
      </c>
    </row>
    <row r="11" spans="1:4">
      <c s="4" r="A11" t="s">
        <v>465</v>
      </c>
    </row>
    <row r="12" spans="1:4">
      <c s="3" r="A12" t="s">
        <v>603</v>
      </c>
    </row>
    <row r="13" spans="1:4">
      <c s="4" r="A13" t="s">
        <v>606</v>
      </c>
      <c s="7" r="B13" t="n">
        <v>2405378</v>
      </c>
      <c s="7" r="C13" t="n">
        <v>1040038</v>
      </c>
      <c s="7" r="D13" t="n">
        <v>161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s="1" r="A1" t="s">
        <v>84</v>
      </c>
      <c s="2" r="B1" t="s">
        <v>80</v>
      </c>
      <c s="2" r="C1" t="s">
        <v>85</v>
      </c>
      <c s="2" r="D1" t="s">
        <v>86</v>
      </c>
      <c s="2" r="E1" t="s">
        <v>87</v>
      </c>
    </row>
    <row r="2" spans="1:5">
      <c s="4" r="A2" t="s">
        <v>88</v>
      </c>
      <c s="7" r="B2" t="n">
        <v>-11287</v>
      </c>
      <c s="7" r="C2" t="n">
        <v>19</v>
      </c>
      <c s="7" r="D2" t="n">
        <v>9981</v>
      </c>
      <c s="7" r="E2" t="n">
        <v>-21287</v>
      </c>
    </row>
    <row r="3" spans="1:5">
      <c s="4" r="A3" t="s">
        <v>89</v>
      </c>
      <c s="6" r="C3" t="n">
        <v>1924813</v>
      </c>
    </row>
    <row r="4" spans="1:5">
      <c s="4" r="A4" t="s">
        <v>90</v>
      </c>
      <c s="6" r="B4" t="n">
        <v>0</v>
      </c>
    </row>
    <row r="5" spans="1:5">
      <c s="4" r="A5" t="s">
        <v>91</v>
      </c>
      <c s="6" r="B5" t="n">
        <v>16148</v>
      </c>
      <c s="7" r="C5" t="n">
        <v>0</v>
      </c>
      <c s="6" r="D5" t="n">
        <v>16148</v>
      </c>
      <c s="6" r="E5" t="n">
        <v>0</v>
      </c>
    </row>
    <row r="6" spans="1:5">
      <c s="4" r="A6" t="s">
        <v>92</v>
      </c>
      <c s="6" r="B6" t="n">
        <v>35464</v>
      </c>
      <c s="7" r="C6" t="n">
        <v>1</v>
      </c>
      <c s="6" r="D6" t="n">
        <v>35463</v>
      </c>
      <c s="6" r="E6" t="n">
        <v>0</v>
      </c>
    </row>
    <row r="7" spans="1:5">
      <c s="4" r="A7" t="s">
        <v>93</v>
      </c>
      <c s="6" r="C7" t="n">
        <v>88882</v>
      </c>
    </row>
    <row r="8" spans="1:5">
      <c s="4" r="A8" t="s">
        <v>94</v>
      </c>
      <c s="6" r="B8" t="n">
        <v>417</v>
      </c>
      <c s="7" r="C8" t="n">
        <v>1</v>
      </c>
      <c s="6" r="D8" t="n">
        <v>416</v>
      </c>
      <c s="6" r="E8" t="n">
        <v>0</v>
      </c>
    </row>
    <row r="9" spans="1:5">
      <c s="4" r="A9" t="s">
        <v>95</v>
      </c>
      <c s="6" r="C9" t="n">
        <v>80201</v>
      </c>
    </row>
    <row r="10" spans="1:5">
      <c s="4" r="A10" t="s">
        <v>96</v>
      </c>
      <c s="6" r="B10" t="n">
        <v>160000</v>
      </c>
      <c s="7" r="C10" t="n">
        <v>7</v>
      </c>
      <c s="6" r="D10" t="n">
        <v>159993</v>
      </c>
      <c s="6" r="E10" t="n">
        <v>0</v>
      </c>
    </row>
    <row r="11" spans="1:5">
      <c s="4" r="A11" t="s">
        <v>97</v>
      </c>
      <c s="6" r="C11" t="n">
        <v>668338</v>
      </c>
    </row>
    <row r="12" spans="1:5">
      <c s="4" r="A12" t="s">
        <v>98</v>
      </c>
      <c s="6" r="B12" t="n">
        <v>4800</v>
      </c>
      <c s="7" r="C12" t="n">
        <v>0</v>
      </c>
      <c s="6" r="D12" t="n">
        <v>4800</v>
      </c>
      <c s="6" r="E12" t="n">
        <v>0</v>
      </c>
    </row>
    <row r="13" spans="1:5">
      <c s="4" r="A13" t="s">
        <v>99</v>
      </c>
      <c s="6" r="C13" t="n">
        <v>20051</v>
      </c>
    </row>
    <row r="14" spans="1:5">
      <c s="4" r="A14" t="s">
        <v>100</v>
      </c>
      <c s="6" r="B14" t="n">
        <v>-29553</v>
      </c>
      <c s="7" r="C14" t="n">
        <v>-1</v>
      </c>
      <c s="6" r="D14" t="n">
        <v>-29552</v>
      </c>
      <c s="6" r="E14" t="n">
        <v>0</v>
      </c>
    </row>
    <row r="15" spans="1:5">
      <c s="4" r="A15" t="s">
        <v>101</v>
      </c>
      <c s="6" r="C15" t="n">
        <v>-74068</v>
      </c>
    </row>
    <row r="16" spans="1:5">
      <c s="4" r="A16" t="s">
        <v>102</v>
      </c>
      <c s="6" r="B16" t="n">
        <v>0</v>
      </c>
    </row>
    <row r="17" spans="1:5">
      <c s="4" r="A17" t="s">
        <v>81</v>
      </c>
      <c s="6" r="B17" t="n">
        <v>-5521081</v>
      </c>
      <c s="7" r="C17" t="n">
        <v>0</v>
      </c>
      <c s="6" r="D17" t="n">
        <v>0</v>
      </c>
      <c s="6" r="E17" t="n">
        <v>-5521081</v>
      </c>
    </row>
    <row r="18" spans="1:5">
      <c s="4" r="A18" t="s">
        <v>103</v>
      </c>
      <c s="6" r="B18" t="n">
        <v>-5345092</v>
      </c>
      <c s="7" r="C18" t="n">
        <v>27</v>
      </c>
      <c s="6" r="D18" t="n">
        <v>197249</v>
      </c>
      <c s="6" r="E18" t="n">
        <v>-5542368</v>
      </c>
    </row>
    <row r="19" spans="1:5">
      <c s="4" r="A19" t="s">
        <v>104</v>
      </c>
      <c s="6" r="C19" t="n">
        <v>2708217</v>
      </c>
    </row>
    <row r="20" spans="1:5">
      <c s="4" r="A20" t="s">
        <v>90</v>
      </c>
      <c s="6" r="B20" t="n">
        <v>900000</v>
      </c>
      <c s="7" r="C20" t="n">
        <v>2</v>
      </c>
      <c s="6" r="D20" t="n">
        <v>899998</v>
      </c>
      <c s="6" r="E20" t="n">
        <v>0</v>
      </c>
    </row>
    <row r="21" spans="1:5">
      <c s="4" r="A21" t="s">
        <v>105</v>
      </c>
      <c s="6" r="C21" t="n">
        <v>210527</v>
      </c>
    </row>
    <row r="22" spans="1:5">
      <c s="4" r="A22" t="s">
        <v>91</v>
      </c>
      <c s="6" r="B22" t="n">
        <v>1333943</v>
      </c>
      <c s="7" r="C22" t="n">
        <v>0</v>
      </c>
      <c s="6" r="D22" t="n">
        <v>1333943</v>
      </c>
      <c s="6" r="E22" t="n">
        <v>0</v>
      </c>
    </row>
    <row r="23" spans="1:5">
      <c s="4" r="A23" t="s">
        <v>106</v>
      </c>
      <c s="6" r="B23" t="n">
        <v>263972</v>
      </c>
      <c s="6" r="C23" t="n">
        <v>0</v>
      </c>
      <c s="6" r="D23" t="n">
        <v>263972</v>
      </c>
      <c s="6" r="E23" t="n">
        <v>0</v>
      </c>
    </row>
    <row r="24" spans="1:5">
      <c s="4" r="A24" t="s">
        <v>107</v>
      </c>
      <c s="6" r="B24" t="n">
        <v>900063</v>
      </c>
      <c s="6" r="C24" t="n">
        <v>0</v>
      </c>
      <c s="6" r="D24" t="n">
        <v>900063</v>
      </c>
      <c s="6" r="E24" t="n">
        <v>0</v>
      </c>
    </row>
    <row r="25" spans="1:5">
      <c s="4" r="A25" t="s">
        <v>108</v>
      </c>
      <c s="6" r="B25" t="n">
        <v>50000</v>
      </c>
      <c s="7" r="C25" t="n">
        <v>0</v>
      </c>
      <c s="6" r="D25" t="n">
        <v>50000</v>
      </c>
      <c s="6" r="E25" t="n">
        <v>0</v>
      </c>
    </row>
    <row r="26" spans="1:5">
      <c s="4" r="A26" t="s">
        <v>109</v>
      </c>
      <c s="6" r="C26" t="n">
        <v>5353</v>
      </c>
    </row>
    <row r="27" spans="1:5">
      <c s="4" r="A27" t="s">
        <v>110</v>
      </c>
      <c s="6" r="B27" t="n">
        <v>24783851</v>
      </c>
      <c s="7" r="C27" t="n">
        <v>46</v>
      </c>
      <c s="6" r="D27" t="n">
        <v>24783805</v>
      </c>
      <c s="6" r="E27" t="n">
        <v>0</v>
      </c>
    </row>
    <row r="28" spans="1:5">
      <c s="4" r="A28" t="s">
        <v>111</v>
      </c>
      <c s="6" r="C28" t="n">
        <v>4600000</v>
      </c>
    </row>
    <row r="29" spans="1:5">
      <c s="4" r="A29" t="s">
        <v>112</v>
      </c>
      <c s="6" r="B29" t="n">
        <v>26790177</v>
      </c>
      <c s="7" r="C29" t="n">
        <v>19</v>
      </c>
      <c s="6" r="D29" t="n">
        <v>26790158</v>
      </c>
      <c s="6" r="E29" t="n">
        <v>0</v>
      </c>
    </row>
    <row r="30" spans="1:5">
      <c s="4" r="A30" t="s">
        <v>113</v>
      </c>
      <c s="6" r="C30" t="n">
        <v>1930128</v>
      </c>
    </row>
    <row r="31" spans="1:5">
      <c s="4" r="A31" t="s">
        <v>114</v>
      </c>
      <c s="6" r="B31" t="n">
        <v>1000</v>
      </c>
      <c s="7" r="C31" t="n">
        <v>0</v>
      </c>
      <c s="6" r="D31" t="n">
        <v>1000</v>
      </c>
      <c s="6" r="E31" t="n">
        <v>0</v>
      </c>
    </row>
    <row r="32" spans="1:5">
      <c s="4" r="A32" t="s">
        <v>102</v>
      </c>
      <c s="6" r="B32" t="n">
        <v>5752000</v>
      </c>
      <c s="6" r="C32" t="n">
        <v>0</v>
      </c>
      <c s="6" r="D32" t="n">
        <v>5752000</v>
      </c>
      <c s="6" r="E32" t="n">
        <v>0</v>
      </c>
    </row>
    <row r="33" spans="1:5">
      <c s="4" r="A33" t="s">
        <v>115</v>
      </c>
      <c s="6" r="B33" t="n">
        <v>500000</v>
      </c>
      <c s="7" r="C33" t="n">
        <v>0</v>
      </c>
      <c s="6" r="D33" t="n">
        <v>500000</v>
      </c>
      <c s="6" r="E33" t="n">
        <v>0</v>
      </c>
    </row>
    <row r="34" spans="1:5">
      <c s="4" r="A34" t="s">
        <v>116</v>
      </c>
      <c s="6" r="C34" t="n">
        <v>41563</v>
      </c>
    </row>
    <row r="35" spans="1:5">
      <c s="4" r="A35" t="s">
        <v>117</v>
      </c>
      <c s="6" r="B35" t="n">
        <v>20993759</v>
      </c>
      <c s="7" r="C35" t="n">
        <v>33</v>
      </c>
      <c s="6" r="D35" t="n">
        <v>20993726</v>
      </c>
      <c s="6" r="E35" t="n">
        <v>0</v>
      </c>
    </row>
    <row r="36" spans="1:5">
      <c s="4" r="A36" t="s">
        <v>118</v>
      </c>
      <c s="6" r="C36" t="n">
        <v>3285714</v>
      </c>
    </row>
    <row r="37" spans="1:5">
      <c s="4" r="A37" t="s">
        <v>81</v>
      </c>
      <c s="6" r="B37" t="n">
        <v>-45603110</v>
      </c>
      <c s="7" r="C37" t="n">
        <v>0</v>
      </c>
      <c s="6" r="D37" t="n">
        <v>0</v>
      </c>
      <c s="6" r="E37" t="n">
        <v>-45603110</v>
      </c>
    </row>
    <row r="38" spans="1:5">
      <c s="4" r="A38" t="s">
        <v>119</v>
      </c>
      <c s="6" r="B38" t="n">
        <v>31320563</v>
      </c>
      <c s="7" r="C38" t="n">
        <v>127</v>
      </c>
      <c s="6" r="D38" t="n">
        <v>82465914</v>
      </c>
      <c s="6" r="E38" t="n">
        <v>-51145478</v>
      </c>
    </row>
    <row r="39" spans="1:5">
      <c s="4" r="A39" t="s">
        <v>120</v>
      </c>
      <c s="6" r="C39" t="n">
        <v>12781502</v>
      </c>
    </row>
    <row r="40" spans="1:5">
      <c s="4" r="A40" t="s">
        <v>90</v>
      </c>
      <c s="6" r="B40" t="n">
        <v>147900</v>
      </c>
      <c s="7" r="C40" t="n">
        <v>0</v>
      </c>
      <c s="6" r="D40" t="n">
        <v>147900</v>
      </c>
      <c s="6" r="E40" t="n">
        <v>0</v>
      </c>
    </row>
    <row r="41" spans="1:5">
      <c s="4" r="A41" t="s">
        <v>105</v>
      </c>
      <c s="6" r="C41" t="n">
        <v>15000</v>
      </c>
    </row>
    <row r="42" spans="1:5">
      <c s="4" r="A42" t="s">
        <v>91</v>
      </c>
      <c s="6" r="B42" t="n">
        <v>1037399</v>
      </c>
      <c s="7" r="C42" t="n">
        <v>0</v>
      </c>
      <c s="6" r="D42" t="n">
        <v>1037399</v>
      </c>
      <c s="6" r="E42" t="n">
        <v>0</v>
      </c>
    </row>
    <row r="43" spans="1:5">
      <c s="4" r="A43" t="s">
        <v>106</v>
      </c>
      <c s="6" r="B43" t="n">
        <v>85831</v>
      </c>
      <c s="6" r="C43" t="n">
        <v>0</v>
      </c>
      <c s="6" r="D43" t="n">
        <v>85831</v>
      </c>
      <c s="6" r="E43" t="n">
        <v>0</v>
      </c>
    </row>
    <row r="44" spans="1:5">
      <c s="4" r="A44" t="s">
        <v>107</v>
      </c>
      <c s="6" r="B44" t="n">
        <v>4225728</v>
      </c>
      <c s="6" r="C44" t="n">
        <v>0</v>
      </c>
      <c s="6" r="D44" t="n">
        <v>4225728</v>
      </c>
      <c s="6" r="E44" t="n">
        <v>0</v>
      </c>
    </row>
    <row r="45" spans="1:5">
      <c s="4" r="A45" t="s">
        <v>121</v>
      </c>
      <c s="6" r="B45" t="n">
        <v>113217</v>
      </c>
      <c s="6" r="C45" t="n">
        <v>0</v>
      </c>
      <c s="6" r="D45" t="n">
        <v>113217</v>
      </c>
      <c s="6" r="E45" t="n">
        <v>0</v>
      </c>
    </row>
    <row r="46" spans="1:5">
      <c s="4" r="A46" t="s">
        <v>122</v>
      </c>
      <c s="6" r="B46" t="n">
        <v>489239</v>
      </c>
      <c s="6" r="C46" t="n">
        <v>0</v>
      </c>
      <c s="6" r="D46" t="n">
        <v>489239</v>
      </c>
      <c s="6" r="E46" t="n">
        <v>0</v>
      </c>
    </row>
    <row r="47" spans="1:5">
      <c s="4" r="A47" t="s">
        <v>123</v>
      </c>
      <c s="6" r="B47" t="n">
        <v>0</v>
      </c>
      <c s="7" r="C47" t="n">
        <v>0</v>
      </c>
      <c s="6" r="D47" t="n">
        <v>0</v>
      </c>
      <c s="6" r="E47" t="n">
        <v>0</v>
      </c>
    </row>
    <row r="48" spans="1:5">
      <c s="4" r="A48" t="s">
        <v>124</v>
      </c>
      <c s="6" r="C48" t="n">
        <v>1072</v>
      </c>
    </row>
    <row r="49" spans="1:5">
      <c s="4" r="A49" t="s">
        <v>92</v>
      </c>
      <c s="6" r="B49" t="n">
        <v>0</v>
      </c>
      <c s="7" r="C49" t="n">
        <v>3</v>
      </c>
      <c s="6" r="D49" t="n">
        <v>-3</v>
      </c>
      <c s="6" r="E49" t="n">
        <v>0</v>
      </c>
    </row>
    <row r="50" spans="1:5">
      <c s="4" r="A50" t="s">
        <v>93</v>
      </c>
      <c s="6" r="C50" t="n">
        <v>304340</v>
      </c>
    </row>
    <row r="51" spans="1:5">
      <c s="4" r="A51" t="s">
        <v>125</v>
      </c>
      <c s="6" r="B51" t="n">
        <v>65647</v>
      </c>
      <c s="7" r="C51" t="n">
        <v>0</v>
      </c>
      <c s="6" r="D51" t="n">
        <v>65647</v>
      </c>
      <c s="6" r="E51" t="n">
        <v>0</v>
      </c>
    </row>
    <row r="52" spans="1:5">
      <c s="4" r="A52" t="s">
        <v>126</v>
      </c>
      <c s="6" r="C52" t="n">
        <v>21786</v>
      </c>
    </row>
    <row r="53" spans="1:5">
      <c s="4" r="A53" t="s">
        <v>127</v>
      </c>
      <c s="6" r="B53" t="n">
        <v>12611</v>
      </c>
      <c s="7" r="C53" t="n">
        <v>0</v>
      </c>
      <c s="6" r="D53" t="n">
        <v>12611</v>
      </c>
      <c s="6" r="E53" t="n">
        <v>0</v>
      </c>
    </row>
    <row r="54" spans="1:5">
      <c s="4" r="A54" t="s">
        <v>128</v>
      </c>
      <c s="6" r="B54" t="n">
        <v>0</v>
      </c>
      <c s="7" r="C54" t="n">
        <v>1</v>
      </c>
      <c s="6" r="D54" t="n">
        <v>-1</v>
      </c>
      <c s="6" r="E54" t="n">
        <v>0</v>
      </c>
    </row>
    <row r="55" spans="1:5">
      <c s="4" r="A55" t="s">
        <v>129</v>
      </c>
      <c s="6" r="C55" t="n">
        <v>128480</v>
      </c>
    </row>
    <row r="56" spans="1:5">
      <c s="4" r="A56" t="s">
        <v>130</v>
      </c>
      <c s="6" r="C56" t="n">
        <v>46023</v>
      </c>
    </row>
    <row r="57" spans="1:5">
      <c s="4" r="A57" t="s">
        <v>130</v>
      </c>
      <c s="6" r="B57" t="n">
        <v>289787</v>
      </c>
      <c s="7" r="C57" t="n">
        <v>0</v>
      </c>
      <c s="6" r="D57" t="n">
        <v>289787</v>
      </c>
      <c s="6" r="E57" t="n">
        <v>0</v>
      </c>
    </row>
    <row r="58" spans="1:5">
      <c s="4" r="A58" t="s">
        <v>102</v>
      </c>
      <c s="6" r="B58" t="n">
        <v>0</v>
      </c>
    </row>
    <row r="59" spans="1:5">
      <c s="4" r="A59" t="s">
        <v>117</v>
      </c>
      <c s="6" r="B59" t="n">
        <v>19048456</v>
      </c>
      <c s="7" r="C59" t="n">
        <v>30</v>
      </c>
      <c s="6" r="D59" t="n">
        <v>19048426</v>
      </c>
      <c s="6" r="E59" t="n">
        <v>0</v>
      </c>
    </row>
    <row r="60" spans="1:5">
      <c s="4" r="A60" t="s">
        <v>118</v>
      </c>
      <c s="6" r="C60" t="n">
        <v>3000005</v>
      </c>
    </row>
    <row r="61" spans="1:5">
      <c s="4" r="A61" t="s">
        <v>81</v>
      </c>
      <c s="6" r="B61" t="n">
        <v>-27561702</v>
      </c>
      <c s="7" r="C61" t="n">
        <v>0</v>
      </c>
      <c s="6" r="D61" t="n">
        <v>0</v>
      </c>
      <c s="6" r="E61" t="n">
        <v>-27561702</v>
      </c>
    </row>
    <row r="62" spans="1:5">
      <c s="4" r="A62" t="s">
        <v>131</v>
      </c>
      <c s="7" r="B62" t="n">
        <v>29274676</v>
      </c>
      <c s="7" r="C62" t="n">
        <v>161</v>
      </c>
      <c s="7" r="D62" t="n">
        <v>107981695</v>
      </c>
      <c s="7" r="E62" t="n">
        <v>-78707180</v>
      </c>
    </row>
    <row r="63" spans="1:5">
      <c s="4" r="A63" t="s">
        <v>132</v>
      </c>
      <c s="6" r="C63" t="n">
        <v>162982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C2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s="1" r="A1" t="s">
        <v>610</v>
      </c>
      <c s="2" r="B1" t="s">
        <v>436</v>
      </c>
      <c s="2" r="C1" t="s">
        <v>611</v>
      </c>
      <c s="2" r="D1" t="s">
        <v>612</v>
      </c>
      <c s="2" r="E1" t="s">
        <v>613</v>
      </c>
      <c s="2" r="F1" t="s">
        <v>614</v>
      </c>
      <c s="2" r="G1" t="s">
        <v>615</v>
      </c>
      <c s="2" r="H1" t="s">
        <v>616</v>
      </c>
      <c s="2" r="I1" t="s">
        <v>617</v>
      </c>
      <c s="2" r="J1" t="s">
        <v>442</v>
      </c>
      <c s="2" r="K1" t="s">
        <v>618</v>
      </c>
      <c s="2" r="L1" t="s">
        <v>32</v>
      </c>
      <c s="2" r="M1" t="s">
        <v>619</v>
      </c>
      <c s="2" r="N1" t="s">
        <v>620</v>
      </c>
      <c s="2" r="O1" t="s">
        <v>621</v>
      </c>
      <c s="2" r="P1" t="s">
        <v>312</v>
      </c>
      <c s="2" r="Q1" t="s">
        <v>2</v>
      </c>
      <c s="2" r="R1" t="s">
        <v>32</v>
      </c>
      <c s="2" r="S1" t="s">
        <v>65</v>
      </c>
      <c s="2" r="T1" t="s">
        <v>355</v>
      </c>
      <c s="2" r="U1" t="s">
        <v>622</v>
      </c>
      <c s="2" r="V1" t="s">
        <v>623</v>
      </c>
      <c s="2" r="W1" t="s">
        <v>624</v>
      </c>
      <c s="2" r="X1" t="s">
        <v>625</v>
      </c>
      <c s="2" r="Y1" t="s">
        <v>512</v>
      </c>
      <c s="2" r="Z1" t="s">
        <v>626</v>
      </c>
      <c s="2" r="AA1" t="s">
        <v>627</v>
      </c>
      <c s="2" r="AB1" t="s">
        <v>628</v>
      </c>
      <c s="2" r="AC1" t="s">
        <v>629</v>
      </c>
    </row>
    <row r="2" spans="1:29">
      <c s="3" r="A2" t="s">
        <v>533</v>
      </c>
    </row>
    <row r="3" spans="1:29">
      <c s="4" r="A3" t="s">
        <v>459</v>
      </c>
      <c s="6" r="Q3" t="n">
        <v>1274707</v>
      </c>
      <c s="6" r="R3" t="n">
        <v>837672</v>
      </c>
    </row>
    <row r="4" spans="1:29">
      <c s="4" r="A4" t="s">
        <v>630</v>
      </c>
      <c s="6" r="Q4" t="n">
        <v>305791</v>
      </c>
      <c s="6" r="R4" t="n">
        <v>6349</v>
      </c>
    </row>
    <row r="5" spans="1:29">
      <c s="4" r="A5" t="s">
        <v>631</v>
      </c>
      <c s="4" r="E5" t="s">
        <v>508</v>
      </c>
    </row>
    <row r="6" spans="1:29">
      <c s="4" r="A6" t="s">
        <v>632</v>
      </c>
      <c s="7" r="Q6" t="n">
        <v>100000000</v>
      </c>
    </row>
    <row r="7" spans="1:29">
      <c s="4" r="A7" t="s">
        <v>456</v>
      </c>
      <c s="7" r="Q7" t="n">
        <v>1100000000</v>
      </c>
    </row>
    <row r="8" spans="1:29">
      <c s="4" r="A8" t="s">
        <v>633</v>
      </c>
      <c s="6" r="Q8" t="n">
        <v>3351353</v>
      </c>
    </row>
    <row r="9" spans="1:29">
      <c s="4" r="A9" t="s">
        <v>414</v>
      </c>
      <c s="7" r="Q9" t="n">
        <v>0</v>
      </c>
      <c s="7" r="R9" t="n">
        <v>5752000</v>
      </c>
      <c s="7" r="S9" t="n">
        <v>0</v>
      </c>
    </row>
    <row r="10" spans="1:29">
      <c s="4" r="A10" t="s">
        <v>634</v>
      </c>
      <c s="9" r="Q10" t="n">
        <v>8.23</v>
      </c>
      <c s="9" r="R10" t="n">
        <v>10.75</v>
      </c>
    </row>
    <row r="11" spans="1:29">
      <c s="4" r="A11" t="s">
        <v>635</v>
      </c>
      <c s="6" r="Q11" t="n">
        <v>304340</v>
      </c>
      <c s="6" r="R11" t="n">
        <v>0</v>
      </c>
    </row>
    <row r="12" spans="1:29">
      <c s="4" r="A12" t="s">
        <v>636</v>
      </c>
      <c s="7" r="Q12" t="n">
        <v>2527095</v>
      </c>
    </row>
    <row r="13" spans="1:29">
      <c s="4" r="A13" t="s">
        <v>637</v>
      </c>
      <c s="4" r="Q13" t="s">
        <v>638</v>
      </c>
    </row>
    <row r="14" spans="1:29">
      <c s="4" r="A14" t="s">
        <v>639</v>
      </c>
      <c s="7" r="Q14" t="n">
        <v>92728</v>
      </c>
      <c s="7" r="R14" t="n">
        <v>0</v>
      </c>
    </row>
    <row r="15" spans="1:29">
      <c s="4" r="A15" t="s">
        <v>640</v>
      </c>
      <c s="9" r="R15" t="n">
        <v>2.6</v>
      </c>
    </row>
    <row r="16" spans="1:29">
      <c s="4" r="A16" t="s">
        <v>641</v>
      </c>
    </row>
    <row r="17" spans="1:29">
      <c s="3" r="A17" t="s">
        <v>533</v>
      </c>
    </row>
    <row r="18" spans="1:29">
      <c s="4" r="A18" t="s">
        <v>632</v>
      </c>
      <c s="6" r="Q18" t="n">
        <v>100000000</v>
      </c>
    </row>
    <row r="19" spans="1:29">
      <c s="4" r="A19" t="s">
        <v>456</v>
      </c>
      <c s="7" r="Q19" t="n">
        <v>1100000000</v>
      </c>
    </row>
    <row r="20" spans="1:29">
      <c s="4" r="A20" t="s">
        <v>484</v>
      </c>
      <c s="4" r="Q20" t="s">
        <v>453</v>
      </c>
    </row>
    <row r="21" spans="1:29">
      <c s="4" r="A21" t="s">
        <v>642</v>
      </c>
    </row>
    <row r="22" spans="1:29">
      <c s="3" r="A22" t="s">
        <v>533</v>
      </c>
    </row>
    <row r="23" spans="1:29">
      <c s="4" r="A23" t="s">
        <v>643</v>
      </c>
      <c s="6" r="AA23" t="n">
        <v>250000</v>
      </c>
    </row>
    <row r="24" spans="1:29">
      <c s="4" r="A24" t="s">
        <v>644</v>
      </c>
      <c s="6" r="Q24" t="n">
        <v>136808</v>
      </c>
    </row>
    <row r="25" spans="1:29">
      <c s="4" r="A25" t="s">
        <v>645</v>
      </c>
    </row>
    <row r="26" spans="1:29">
      <c s="3" r="A26" t="s">
        <v>533</v>
      </c>
    </row>
    <row r="27" spans="1:29">
      <c s="4" r="A27" t="s">
        <v>643</v>
      </c>
      <c s="6" r="S27" t="n">
        <v>1042167</v>
      </c>
    </row>
    <row r="28" spans="1:29">
      <c s="4" r="A28" t="s">
        <v>646</v>
      </c>
      <c s="6" r="R28" t="n">
        <v>2335967</v>
      </c>
    </row>
    <row r="29" spans="1:29">
      <c s="4" r="A29" t="s">
        <v>647</v>
      </c>
      <c s="6" r="Q29" t="n">
        <v>185827</v>
      </c>
    </row>
    <row r="30" spans="1:29">
      <c s="4" r="A30" t="s">
        <v>645</v>
      </c>
    </row>
    <row r="31" spans="1:29">
      <c s="3" r="A31" t="s">
        <v>533</v>
      </c>
    </row>
    <row r="32" spans="1:29">
      <c s="4" r="A32" t="s">
        <v>648</v>
      </c>
      <c s="6" r="Q32" t="n">
        <v>31951</v>
      </c>
    </row>
    <row r="33" spans="1:29">
      <c s="4" r="A33" t="s">
        <v>345</v>
      </c>
    </row>
    <row r="34" spans="1:29">
      <c s="3" r="A34" t="s">
        <v>533</v>
      </c>
    </row>
    <row r="35" spans="1:29">
      <c s="4" r="A35" t="s">
        <v>459</v>
      </c>
      <c s="6" r="F35" t="n">
        <v>35000</v>
      </c>
      <c s="6" r="I35" t="n">
        <v>7042</v>
      </c>
      <c s="6" r="J35" t="n">
        <v>5071</v>
      </c>
      <c s="6" r="M35" t="n">
        <v>5100</v>
      </c>
      <c s="6" r="O35" t="n">
        <v>228500</v>
      </c>
    </row>
    <row r="36" spans="1:29">
      <c s="4" r="A36" t="s">
        <v>649</v>
      </c>
      <c s="7" r="V36" t="n">
        <v>44166</v>
      </c>
      <c s="7" r="W36" t="n">
        <v>981100</v>
      </c>
    </row>
    <row r="37" spans="1:29">
      <c s="4" r="A37" t="s">
        <v>650</v>
      </c>
      <c s="4" r="E37" t="s">
        <v>486</v>
      </c>
      <c s="4" r="F37" t="s">
        <v>394</v>
      </c>
      <c s="4" r="J37" t="s">
        <v>651</v>
      </c>
      <c s="4" r="P37" t="s">
        <v>651</v>
      </c>
    </row>
    <row r="38" spans="1:29">
      <c s="4" r="A38" t="s">
        <v>652</v>
      </c>
      <c s="4" r="E38" t="s">
        <v>486</v>
      </c>
      <c s="4" r="F38" t="s">
        <v>394</v>
      </c>
    </row>
    <row r="39" spans="1:29">
      <c s="4" r="A39" t="s">
        <v>653</v>
      </c>
      <c s="6" r="E39" t="n">
        <v>121032</v>
      </c>
    </row>
    <row r="40" spans="1:29">
      <c s="4" r="A40" t="s">
        <v>654</v>
      </c>
    </row>
    <row r="41" spans="1:29">
      <c s="3" r="A41" t="s">
        <v>533</v>
      </c>
    </row>
    <row r="42" spans="1:29">
      <c s="4" r="A42" t="s">
        <v>459</v>
      </c>
      <c s="6" r="E42" t="n">
        <v>12500</v>
      </c>
    </row>
    <row r="43" spans="1:29">
      <c s="4" r="A43" t="s">
        <v>655</v>
      </c>
    </row>
    <row r="44" spans="1:29">
      <c s="3" r="A44" t="s">
        <v>533</v>
      </c>
    </row>
    <row r="45" spans="1:29">
      <c s="4" r="A45" t="s">
        <v>459</v>
      </c>
      <c s="6" r="E45" t="n">
        <v>12500</v>
      </c>
    </row>
    <row r="46" spans="1:29">
      <c s="4" r="A46" t="s">
        <v>656</v>
      </c>
    </row>
    <row r="47" spans="1:29">
      <c s="3" r="A47" t="s">
        <v>533</v>
      </c>
    </row>
    <row r="48" spans="1:29">
      <c s="4" r="A48" t="s">
        <v>630</v>
      </c>
      <c s="6" r="I48" t="n">
        <v>3500</v>
      </c>
    </row>
    <row r="49" spans="1:29">
      <c s="4" r="A49" t="s">
        <v>657</v>
      </c>
    </row>
    <row r="50" spans="1:29">
      <c s="3" r="A50" t="s">
        <v>533</v>
      </c>
    </row>
    <row r="51" spans="1:29">
      <c s="4" r="A51" t="s">
        <v>630</v>
      </c>
      <c s="6" r="I51" t="n">
        <v>700</v>
      </c>
    </row>
    <row r="52" spans="1:29">
      <c s="4" r="A52" t="s">
        <v>658</v>
      </c>
    </row>
    <row r="53" spans="1:29">
      <c s="3" r="A53" t="s">
        <v>533</v>
      </c>
    </row>
    <row r="54" spans="1:29">
      <c s="4" r="A54" t="s">
        <v>653</v>
      </c>
      <c s="6" r="E54" t="n">
        <v>120500</v>
      </c>
    </row>
    <row r="55" spans="1:29">
      <c s="4" r="A55" t="s">
        <v>659</v>
      </c>
    </row>
    <row r="56" spans="1:29">
      <c s="3" r="A56" t="s">
        <v>533</v>
      </c>
    </row>
    <row r="57" spans="1:29">
      <c s="4" r="A57" t="s">
        <v>653</v>
      </c>
      <c s="6" r="E57" t="n">
        <v>532</v>
      </c>
    </row>
    <row r="58" spans="1:29">
      <c s="4" r="A58" t="s">
        <v>660</v>
      </c>
    </row>
    <row r="59" spans="1:29">
      <c s="3" r="A59" t="s">
        <v>533</v>
      </c>
    </row>
    <row r="60" spans="1:29">
      <c s="4" r="A60" t="s">
        <v>661</v>
      </c>
      <c s="4" r="R60" t="s">
        <v>662</v>
      </c>
    </row>
    <row r="61" spans="1:29">
      <c s="4" r="A61" t="s">
        <v>459</v>
      </c>
      <c s="6" r="E61" t="n">
        <v>9575</v>
      </c>
      <c s="6" r="R61" t="n">
        <v>4035</v>
      </c>
    </row>
    <row r="62" spans="1:29">
      <c s="4" r="A62" t="s">
        <v>649</v>
      </c>
      <c s="7" r="L62" t="n">
        <v>49590</v>
      </c>
      <c s="7" r="R62" t="n">
        <v>49590</v>
      </c>
    </row>
    <row r="63" spans="1:29">
      <c s="4" r="A63" t="s">
        <v>630</v>
      </c>
      <c s="6" r="R63" t="n">
        <v>1513</v>
      </c>
    </row>
    <row r="64" spans="1:29">
      <c s="4" r="A64" t="s">
        <v>663</v>
      </c>
    </row>
    <row r="65" spans="1:29">
      <c s="3" r="A65" t="s">
        <v>533</v>
      </c>
    </row>
    <row r="66" spans="1:29">
      <c s="4" r="A66" t="s">
        <v>630</v>
      </c>
      <c s="6" r="I66" t="n">
        <v>2100</v>
      </c>
    </row>
    <row r="67" spans="1:29">
      <c s="4" r="A67" t="s">
        <v>664</v>
      </c>
    </row>
    <row r="68" spans="1:29">
      <c s="3" r="A68" t="s">
        <v>533</v>
      </c>
    </row>
    <row r="69" spans="1:29">
      <c s="4" r="A69" t="s">
        <v>459</v>
      </c>
      <c s="6" r="I69" t="n">
        <v>205081</v>
      </c>
      <c s="6" r="K69" t="n">
        <v>54500</v>
      </c>
      <c s="6" r="L69" t="n">
        <v>77856</v>
      </c>
      <c s="6" r="M69" t="n">
        <v>261686</v>
      </c>
    </row>
    <row r="70" spans="1:29">
      <c s="4" r="A70" t="s">
        <v>649</v>
      </c>
      <c s="7" r="U70" t="n">
        <v>620512</v>
      </c>
      <c s="7" r="V70" t="n">
        <v>2266201</v>
      </c>
      <c s="7" r="X70" t="n">
        <v>3023055</v>
      </c>
    </row>
    <row r="71" spans="1:29">
      <c s="4" r="A71" t="s">
        <v>630</v>
      </c>
      <c s="6" r="I71" t="n">
        <v>13074</v>
      </c>
    </row>
    <row r="72" spans="1:29">
      <c s="4" r="A72" t="s">
        <v>650</v>
      </c>
      <c s="4" r="R72" t="s">
        <v>488</v>
      </c>
    </row>
    <row r="73" spans="1:29">
      <c s="4" r="A73" t="s">
        <v>665</v>
      </c>
    </row>
    <row r="74" spans="1:29">
      <c s="3" r="A74" t="s">
        <v>533</v>
      </c>
    </row>
    <row r="75" spans="1:29">
      <c s="4" r="A75" t="s">
        <v>462</v>
      </c>
      <c s="6" r="R75" t="n">
        <v>251474</v>
      </c>
    </row>
    <row r="76" spans="1:29">
      <c s="4" r="A76" t="s">
        <v>463</v>
      </c>
      <c s="7" r="R76" t="n">
        <v>6</v>
      </c>
    </row>
    <row r="77" spans="1:29">
      <c s="4" r="A77" t="s">
        <v>666</v>
      </c>
      <c s="4" r="R77" t="s">
        <v>667</v>
      </c>
    </row>
    <row r="78" spans="1:29">
      <c s="4" r="A78" t="s">
        <v>668</v>
      </c>
      <c s="7" r="Y78" t="n">
        <v>844643</v>
      </c>
    </row>
    <row r="79" spans="1:29">
      <c s="4" r="A79" t="s">
        <v>669</v>
      </c>
      <c s="4" r="R79" t="s">
        <v>670</v>
      </c>
    </row>
    <row r="80" spans="1:29">
      <c s="4" r="A80" t="s">
        <v>671</v>
      </c>
    </row>
    <row r="81" spans="1:29">
      <c s="3" r="A81" t="s">
        <v>533</v>
      </c>
    </row>
    <row r="82" spans="1:29">
      <c s="4" r="A82" t="s">
        <v>462</v>
      </c>
      <c s="6" r="R82" t="n">
        <v>89672</v>
      </c>
    </row>
    <row r="83" spans="1:29">
      <c s="4" r="A83" t="s">
        <v>463</v>
      </c>
      <c s="7" r="R83" t="n">
        <v>6</v>
      </c>
    </row>
    <row r="84" spans="1:29">
      <c s="4" r="A84" t="s">
        <v>669</v>
      </c>
      <c s="4" r="R84" t="s">
        <v>670</v>
      </c>
    </row>
    <row r="85" spans="1:29">
      <c s="4" r="A85" t="s">
        <v>672</v>
      </c>
    </row>
    <row r="86" spans="1:29">
      <c s="3" r="A86" t="s">
        <v>533</v>
      </c>
    </row>
    <row r="87" spans="1:29">
      <c s="4" r="A87" t="s">
        <v>459</v>
      </c>
      <c s="6" r="O87" t="n">
        <v>44836</v>
      </c>
    </row>
    <row r="88" spans="1:29">
      <c s="4" r="A88" t="s">
        <v>649</v>
      </c>
      <c s="7" r="X88" t="n">
        <v>593180</v>
      </c>
    </row>
    <row r="89" spans="1:29">
      <c s="4" r="A89" t="s">
        <v>650</v>
      </c>
      <c s="4" r="R89" t="s">
        <v>488</v>
      </c>
    </row>
    <row r="90" spans="1:29">
      <c s="4" r="A90" t="s">
        <v>673</v>
      </c>
    </row>
    <row r="91" spans="1:29">
      <c s="3" r="A91" t="s">
        <v>533</v>
      </c>
    </row>
    <row r="92" spans="1:29">
      <c s="4" r="A92" t="s">
        <v>462</v>
      </c>
      <c s="6" r="R92" t="n">
        <v>34781</v>
      </c>
    </row>
    <row r="93" spans="1:29">
      <c s="4" r="A93" t="s">
        <v>463</v>
      </c>
      <c s="9" r="R93" t="n">
        <v>5.45</v>
      </c>
    </row>
    <row r="94" spans="1:29">
      <c s="4" r="A94" t="s">
        <v>668</v>
      </c>
      <c s="7" r="Z94" t="n">
        <v>100000</v>
      </c>
    </row>
    <row r="95" spans="1:29">
      <c s="4" r="A95" t="s">
        <v>674</v>
      </c>
    </row>
    <row r="96" spans="1:29">
      <c s="3" r="A96" t="s">
        <v>533</v>
      </c>
    </row>
    <row r="97" spans="1:29">
      <c s="4" r="A97" t="s">
        <v>462</v>
      </c>
      <c s="6" r="R97" t="n">
        <v>496546</v>
      </c>
    </row>
    <row r="98" spans="1:29">
      <c s="4" r="A98" t="s">
        <v>463</v>
      </c>
      <c s="7" r="R98" t="n">
        <v>6</v>
      </c>
    </row>
    <row r="99" spans="1:29">
      <c s="4" r="A99" t="s">
        <v>666</v>
      </c>
      <c s="4" r="R99" t="s">
        <v>675</v>
      </c>
    </row>
    <row r="100" spans="1:29">
      <c s="4" r="A100" t="s">
        <v>668</v>
      </c>
      <c s="6" r="Y100" t="n">
        <v>1667784</v>
      </c>
    </row>
    <row r="101" spans="1:29">
      <c s="4" r="A101" t="s">
        <v>669</v>
      </c>
      <c s="4" r="R101" t="s">
        <v>670</v>
      </c>
    </row>
    <row r="102" spans="1:29">
      <c s="4" r="A102" t="s">
        <v>676</v>
      </c>
    </row>
    <row r="103" spans="1:29">
      <c s="3" r="A103" t="s">
        <v>533</v>
      </c>
    </row>
    <row r="104" spans="1:29">
      <c s="4" r="A104" t="s">
        <v>459</v>
      </c>
      <c s="6" r="J104" t="n">
        <v>246226</v>
      </c>
    </row>
    <row r="105" spans="1:29">
      <c s="4" r="A105" t="s">
        <v>677</v>
      </c>
    </row>
    <row r="106" spans="1:29">
      <c s="3" r="A106" t="s">
        <v>533</v>
      </c>
    </row>
    <row r="107" spans="1:29">
      <c s="4" r="A107" t="s">
        <v>459</v>
      </c>
      <c s="6" r="J107" t="n">
        <v>6800</v>
      </c>
    </row>
    <row r="108" spans="1:29">
      <c s="4" r="A108" t="s">
        <v>678</v>
      </c>
    </row>
    <row r="109" spans="1:29">
      <c s="3" r="A109" t="s">
        <v>533</v>
      </c>
    </row>
    <row r="110" spans="1:29">
      <c s="4" r="A110" t="s">
        <v>459</v>
      </c>
      <c s="6" r="I110" t="n">
        <v>6300</v>
      </c>
    </row>
    <row r="111" spans="1:29">
      <c s="4" r="A111" t="s">
        <v>679</v>
      </c>
    </row>
    <row r="112" spans="1:29">
      <c s="3" r="A112" t="s">
        <v>533</v>
      </c>
    </row>
    <row r="113" spans="1:29">
      <c s="4" r="A113" t="s">
        <v>666</v>
      </c>
      <c s="4" r="R113" t="s">
        <v>680</v>
      </c>
    </row>
    <row r="114" spans="1:29">
      <c s="4" r="A114" t="s">
        <v>668</v>
      </c>
      <c s="7" r="Y114" t="n">
        <v>303869</v>
      </c>
    </row>
    <row r="115" spans="1:29">
      <c s="4" r="A115" t="s">
        <v>681</v>
      </c>
    </row>
    <row r="116" spans="1:29">
      <c s="3" r="A116" t="s">
        <v>533</v>
      </c>
    </row>
    <row r="117" spans="1:29">
      <c s="4" r="A117" t="s">
        <v>459</v>
      </c>
      <c s="6" r="L117" t="n">
        <v>5000</v>
      </c>
    </row>
    <row r="118" spans="1:29">
      <c s="4" r="A118" t="s">
        <v>649</v>
      </c>
      <c s="7" r="U118" t="n">
        <v>39850</v>
      </c>
    </row>
    <row r="119" spans="1:29">
      <c s="4" r="A119" t="s">
        <v>682</v>
      </c>
    </row>
    <row r="120" spans="1:29">
      <c s="3" r="A120" t="s">
        <v>533</v>
      </c>
    </row>
    <row r="121" spans="1:29">
      <c s="4" r="A121" t="s">
        <v>459</v>
      </c>
      <c s="6" r="N121" t="n">
        <v>100000</v>
      </c>
    </row>
    <row r="122" spans="1:29">
      <c s="4" r="A122" t="s">
        <v>649</v>
      </c>
      <c s="7" r="W122" t="n">
        <v>1356000</v>
      </c>
    </row>
    <row r="123" spans="1:29">
      <c s="4" r="A123" t="s">
        <v>631</v>
      </c>
      <c s="4" r="N123" t="s">
        <v>508</v>
      </c>
    </row>
    <row r="124" spans="1:29">
      <c s="4" r="A124" t="s">
        <v>683</v>
      </c>
    </row>
    <row r="125" spans="1:29">
      <c s="3" r="A125" t="s">
        <v>533</v>
      </c>
    </row>
    <row r="126" spans="1:29">
      <c s="4" r="A126" t="s">
        <v>459</v>
      </c>
      <c s="6" r="C126" t="n">
        <v>17576</v>
      </c>
      <c s="6" r="G126" t="n">
        <v>74992</v>
      </c>
    </row>
    <row r="127" spans="1:29">
      <c s="4" r="A127" t="s">
        <v>630</v>
      </c>
      <c s="6" r="H127" t="n">
        <v>4394</v>
      </c>
    </row>
    <row r="128" spans="1:29">
      <c s="4" r="A128" t="s">
        <v>653</v>
      </c>
      <c s="6" r="D128" t="n">
        <v>120000</v>
      </c>
      <c s="6" r="E128" t="n">
        <v>180098</v>
      </c>
    </row>
    <row r="129" spans="1:29">
      <c s="4" r="A129" t="s">
        <v>684</v>
      </c>
    </row>
    <row r="130" spans="1:29">
      <c s="3" r="A130" t="s">
        <v>533</v>
      </c>
    </row>
    <row r="131" spans="1:29">
      <c s="4" r="A131" t="s">
        <v>459</v>
      </c>
      <c s="6" r="I131" t="n">
        <v>1500</v>
      </c>
    </row>
    <row r="132" spans="1:29">
      <c s="4" r="A132" t="s">
        <v>685</v>
      </c>
    </row>
    <row r="133" spans="1:29">
      <c s="3" r="A133" t="s">
        <v>533</v>
      </c>
    </row>
    <row r="134" spans="1:29">
      <c s="4" r="A134" t="s">
        <v>459</v>
      </c>
      <c s="6" r="I134" t="n">
        <v>25000</v>
      </c>
    </row>
    <row r="135" spans="1:29">
      <c s="4" r="A135" t="s">
        <v>686</v>
      </c>
    </row>
    <row r="136" spans="1:29">
      <c s="3" r="A136" t="s">
        <v>533</v>
      </c>
    </row>
    <row r="137" spans="1:29">
      <c s="4" r="A137" t="s">
        <v>462</v>
      </c>
      <c s="6" r="G137" t="n">
        <v>1416</v>
      </c>
    </row>
    <row r="138" spans="1:29">
      <c s="4" r="A138" t="s">
        <v>687</v>
      </c>
    </row>
    <row r="139" spans="1:29">
      <c s="3" r="A139" t="s">
        <v>533</v>
      </c>
    </row>
    <row r="140" spans="1:29">
      <c s="4" r="A140" t="s">
        <v>459</v>
      </c>
      <c s="6" r="E140" t="n">
        <v>1330</v>
      </c>
    </row>
    <row r="141" spans="1:29">
      <c s="4" r="A141" t="s">
        <v>634</v>
      </c>
      <c s="7" r="B141" t="n">
        <v>5061</v>
      </c>
    </row>
    <row r="142" spans="1:29">
      <c s="4" r="A142" t="s">
        <v>688</v>
      </c>
    </row>
    <row r="143" spans="1:29">
      <c s="3" r="A143" t="s">
        <v>533</v>
      </c>
    </row>
    <row r="144" spans="1:29">
      <c s="4" r="A144" t="s">
        <v>634</v>
      </c>
      <c s="7" r="B144" t="n">
        <v>120000</v>
      </c>
    </row>
    <row r="145" spans="1:29">
      <c s="4" r="A145" t="s">
        <v>689</v>
      </c>
    </row>
    <row r="146" spans="1:29">
      <c s="3" r="A146" t="s">
        <v>533</v>
      </c>
    </row>
    <row r="147" spans="1:29">
      <c s="4" r="A147" t="s">
        <v>634</v>
      </c>
      <c s="7" r="G147" t="n">
        <v>8854</v>
      </c>
    </row>
    <row r="148" spans="1:29">
      <c s="4" r="A148" t="s">
        <v>690</v>
      </c>
    </row>
    <row r="149" spans="1:29">
      <c s="3" r="A149" t="s">
        <v>533</v>
      </c>
    </row>
    <row r="150" spans="1:29">
      <c s="4" r="A150" t="s">
        <v>462</v>
      </c>
      <c s="6" r="R150" t="n">
        <v>537845</v>
      </c>
    </row>
    <row r="151" spans="1:29">
      <c s="4" r="A151" t="s">
        <v>463</v>
      </c>
      <c s="9" r="R151" t="n">
        <v>2.49</v>
      </c>
    </row>
    <row r="152" spans="1:29">
      <c s="4" r="A152" t="s">
        <v>669</v>
      </c>
      <c s="4" r="R152" t="s">
        <v>670</v>
      </c>
    </row>
    <row r="153" spans="1:29">
      <c s="4" r="A153" t="s">
        <v>691</v>
      </c>
    </row>
    <row r="154" spans="1:29">
      <c s="3" r="A154" t="s">
        <v>533</v>
      </c>
    </row>
    <row r="155" spans="1:29">
      <c s="4" r="A155" t="s">
        <v>462</v>
      </c>
      <c s="6" r="R155" t="n">
        <v>57644</v>
      </c>
    </row>
    <row r="156" spans="1:29">
      <c s="4" r="A156" t="s">
        <v>666</v>
      </c>
      <c s="4" r="R156" t="s">
        <v>692</v>
      </c>
    </row>
    <row r="157" spans="1:29">
      <c s="4" r="A157" t="s">
        <v>693</v>
      </c>
    </row>
    <row r="158" spans="1:29">
      <c s="3" r="A158" t="s">
        <v>533</v>
      </c>
    </row>
    <row r="159" spans="1:29">
      <c s="4" r="A159" t="s">
        <v>462</v>
      </c>
      <c s="6" r="R159" t="n">
        <v>80201</v>
      </c>
    </row>
    <row r="160" spans="1:29">
      <c s="4" r="A160" t="s">
        <v>666</v>
      </c>
      <c s="4" r="R160" t="s">
        <v>694</v>
      </c>
    </row>
    <row r="161" spans="1:29">
      <c s="4" r="A161" t="s">
        <v>695</v>
      </c>
    </row>
    <row r="162" spans="1:29">
      <c s="3" r="A162" t="s">
        <v>533</v>
      </c>
    </row>
    <row r="163" spans="1:29">
      <c s="4" r="A163" t="s">
        <v>462</v>
      </c>
      <c s="6" r="R163" t="n">
        <v>319799</v>
      </c>
    </row>
    <row r="164" spans="1:29">
      <c s="4" r="A164" t="s">
        <v>666</v>
      </c>
      <c s="4" r="R164" t="s">
        <v>696</v>
      </c>
    </row>
    <row r="165" spans="1:29">
      <c s="4" r="A165" t="s">
        <v>668</v>
      </c>
      <c s="7" r="AC165" t="n">
        <v>762699</v>
      </c>
    </row>
    <row r="166" spans="1:29">
      <c s="4" r="A166" t="s">
        <v>697</v>
      </c>
    </row>
    <row r="167" spans="1:29">
      <c s="3" r="A167" t="s">
        <v>533</v>
      </c>
    </row>
    <row r="168" spans="1:29">
      <c s="4" r="A168" t="s">
        <v>462</v>
      </c>
      <c s="6" r="R168" t="n">
        <v>25979</v>
      </c>
    </row>
    <row r="169" spans="1:29">
      <c s="4" r="A169" t="s">
        <v>463</v>
      </c>
      <c s="9" r="R169" t="n">
        <v>3.63</v>
      </c>
    </row>
    <row r="170" spans="1:29">
      <c s="4" r="A170" t="s">
        <v>666</v>
      </c>
      <c s="4" r="R170" t="s">
        <v>698</v>
      </c>
    </row>
    <row r="171" spans="1:29">
      <c s="4" r="A171" t="s">
        <v>668</v>
      </c>
      <c s="7" r="AB171" t="n">
        <v>100000</v>
      </c>
    </row>
    <row r="172" spans="1:29">
      <c s="4" r="A172" t="s">
        <v>669</v>
      </c>
      <c s="4" r="R172" t="s">
        <v>670</v>
      </c>
    </row>
    <row r="173" spans="1:29">
      <c s="4" r="A173" t="s">
        <v>475</v>
      </c>
    </row>
    <row r="174" spans="1:29">
      <c s="3" r="A174" t="s">
        <v>533</v>
      </c>
    </row>
    <row r="175" spans="1:29">
      <c s="4" r="A175" t="s">
        <v>699</v>
      </c>
      <c s="7" r="Q175" t="n">
        <v>1676416</v>
      </c>
    </row>
    <row r="176" spans="1:29">
      <c s="4" r="A176" t="s">
        <v>700</v>
      </c>
      <c s="4" r="Q176" t="s">
        <v>701</v>
      </c>
    </row>
    <row r="177" spans="1:29">
      <c s="4" r="A177" t="s">
        <v>702</v>
      </c>
    </row>
    <row r="178" spans="1:29">
      <c s="3" r="A178" t="s">
        <v>533</v>
      </c>
    </row>
    <row r="179" spans="1:29">
      <c s="4" r="A179" t="s">
        <v>459</v>
      </c>
      <c s="6" r="N179" t="n">
        <v>86823</v>
      </c>
    </row>
    <row r="180" spans="1:29">
      <c s="4" r="A180" t="s">
        <v>588</v>
      </c>
    </row>
    <row r="181" spans="1:29">
      <c s="3" r="A181" t="s">
        <v>533</v>
      </c>
    </row>
    <row r="182" spans="1:29">
      <c s="4" r="A182" t="s">
        <v>462</v>
      </c>
      <c s="6" r="Q182" t="n">
        <v>1278153</v>
      </c>
    </row>
    <row r="183" spans="1:29">
      <c s="4" r="A183" t="s">
        <v>640</v>
      </c>
      <c s="9" r="Q183" t="n">
        <v>2.62</v>
      </c>
    </row>
    <row r="184" spans="1:29">
      <c s="4" r="A184" t="s">
        <v>703</v>
      </c>
    </row>
    <row r="185" spans="1:29">
      <c s="3" r="A185" t="s">
        <v>533</v>
      </c>
    </row>
    <row r="186" spans="1:29">
      <c s="4" r="A186" t="s">
        <v>459</v>
      </c>
      <c s="6" r="N186" t="n">
        <v>20000</v>
      </c>
    </row>
    <row r="187" spans="1:29">
      <c s="4" r="A187" t="s">
        <v>704</v>
      </c>
    </row>
    <row r="188" spans="1:29">
      <c s="3" r="A188" t="s">
        <v>533</v>
      </c>
    </row>
    <row r="189" spans="1:29">
      <c s="4" r="A189" t="s">
        <v>459</v>
      </c>
      <c s="6" r="Q189" t="n">
        <v>31954</v>
      </c>
    </row>
    <row r="190" spans="1:29">
      <c s="4" r="A190" t="s">
        <v>705</v>
      </c>
    </row>
    <row r="191" spans="1:29">
      <c s="3" r="A191" t="s">
        <v>533</v>
      </c>
    </row>
    <row r="192" spans="1:29">
      <c s="4" r="A192" t="s">
        <v>635</v>
      </c>
      <c s="6" r="E192" t="n">
        <v>63908</v>
      </c>
    </row>
    <row r="193" spans="1:29">
      <c s="4" r="A193" t="s">
        <v>706</v>
      </c>
    </row>
    <row r="194" spans="1:29">
      <c s="3" r="A194" t="s">
        <v>533</v>
      </c>
    </row>
    <row r="195" spans="1:29">
      <c s="4" r="A195" t="s">
        <v>643</v>
      </c>
      <c s="6" r="T195" t="n">
        <v>1310104</v>
      </c>
    </row>
    <row r="196" spans="1:29">
      <c s="4" r="A196" t="s">
        <v>700</v>
      </c>
      <c s="4" r="Q196" t="s">
        <v>707</v>
      </c>
    </row>
    <row r="197" spans="1:29">
      <c s="4" r="A197" t="s">
        <v>708</v>
      </c>
      <c s="7" r="Q197" t="n">
        <v>11513825</v>
      </c>
    </row>
    <row r="198" spans="1:29">
      <c s="4" r="A198" t="s">
        <v>606</v>
      </c>
      <c s="7" r="Q198" t="n">
        <v>489239</v>
      </c>
      <c s="7" r="R198" t="n">
        <v>0</v>
      </c>
      <c s="7" r="S198" t="n">
        <v>0</v>
      </c>
    </row>
    <row r="199" spans="1:29">
      <c s="4" r="A199" t="s">
        <v>709</v>
      </c>
      <c s="6" r="S199" t="n">
        <v>489239</v>
      </c>
    </row>
    <row r="200" spans="1:29">
      <c s="4" r="A200" t="s">
        <v>710</v>
      </c>
    </row>
    <row r="201" spans="1:29">
      <c s="3" r="A201" t="s">
        <v>533</v>
      </c>
    </row>
    <row r="202" spans="1:29">
      <c s="4" r="A202" t="s">
        <v>462</v>
      </c>
      <c s="6" r="Q202" t="n">
        <v>639075</v>
      </c>
    </row>
    <row r="203" spans="1:29">
      <c s="4" r="A203" t="s">
        <v>711</v>
      </c>
    </row>
    <row r="204" spans="1:29">
      <c s="3" r="A204" t="s">
        <v>533</v>
      </c>
    </row>
    <row r="205" spans="1:29">
      <c s="4" r="A205" t="s">
        <v>459</v>
      </c>
      <c s="6" r="I205" t="n">
        <v>639075</v>
      </c>
    </row>
    <row r="206" spans="1:29">
      <c s="4" r="A206" t="s">
        <v>712</v>
      </c>
    </row>
    <row r="207" spans="1:29">
      <c s="3" r="A207" t="s">
        <v>533</v>
      </c>
    </row>
    <row r="208" spans="1:29">
      <c s="4" r="A208" t="s">
        <v>459</v>
      </c>
      <c s="6" r="I208" t="n">
        <v>543216</v>
      </c>
    </row>
    <row r="209" spans="1:29">
      <c s="4" r="A209" t="s">
        <v>358</v>
      </c>
    </row>
    <row r="210" spans="1:29">
      <c s="3" r="A210" t="s">
        <v>533</v>
      </c>
    </row>
    <row r="211" spans="1:29">
      <c s="4" r="A211" t="s">
        <v>661</v>
      </c>
      <c s="4" r="Q211" t="s">
        <v>713</v>
      </c>
    </row>
    <row r="212" spans="1:29">
      <c s="4" r="A212" t="s">
        <v>459</v>
      </c>
      <c s="6" r="Q212" t="n">
        <v>46023</v>
      </c>
    </row>
    <row r="213" spans="1:29">
      <c s="4" r="A213" t="s">
        <v>606</v>
      </c>
      <c s="7" r="Q213" t="n">
        <v>113217</v>
      </c>
      <c s="7" r="R213" t="n">
        <v>0</v>
      </c>
      <c s="7" r="S213" t="n">
        <v>0</v>
      </c>
    </row>
    <row r="214" spans="1:29">
      <c s="4" r="A214" t="s">
        <v>414</v>
      </c>
      <c s="7" r="Q214" t="n">
        <v>289787</v>
      </c>
    </row>
    <row r="215" spans="1:29">
      <c s="4" r="A215" t="s">
        <v>359</v>
      </c>
      <c s="6" r="Q215" t="n">
        <v>553977</v>
      </c>
      <c s="6" r="T215" t="n">
        <v>600000</v>
      </c>
    </row>
    <row r="216" spans="1:29">
      <c s="4" r="A216" t="s">
        <v>634</v>
      </c>
      <c s="9" r="Q216" t="n">
        <v>2.46</v>
      </c>
    </row>
    <row r="217" spans="1:29">
      <c s="4" r="A217" t="s">
        <v>648</v>
      </c>
      <c s="6" r="Q217" t="n">
        <v>553977</v>
      </c>
    </row>
    <row r="218" spans="1:29">
      <c s="4" r="A218" t="s">
        <v>714</v>
      </c>
      <c s="7" r="Q218" t="n">
        <v>2897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r="1" spans="1:4">
      <c s="1" r="A1" t="s">
        <v>715</v>
      </c>
      <c s="2" r="B1" t="s">
        <v>2</v>
      </c>
      <c s="2" r="C1" t="s">
        <v>32</v>
      </c>
      <c s="2" r="D1" t="s">
        <v>65</v>
      </c>
    </row>
    <row r="2" spans="1:4">
      <c s="3" r="A2" t="s">
        <v>716</v>
      </c>
    </row>
    <row r="3" spans="1:4">
      <c s="4" r="A3" t="s">
        <v>717</v>
      </c>
      <c s="7" r="B3" t="n">
        <v>2958771</v>
      </c>
      <c s="7" r="C3" t="n">
        <v>877597</v>
      </c>
    </row>
    <row r="4" spans="1:4">
      <c s="4" r="A4" t="s">
        <v>718</v>
      </c>
      <c s="6" r="B4" t="n">
        <v>7511765</v>
      </c>
      <c s="6" r="C4" t="n">
        <v>2314198</v>
      </c>
    </row>
    <row r="5" spans="1:4">
      <c s="4" r="A5" t="s">
        <v>719</v>
      </c>
      <c s="6" r="B5" t="n">
        <v>-98235</v>
      </c>
      <c s="6" r="C5" t="n">
        <v>-20282</v>
      </c>
    </row>
    <row r="6" spans="1:4">
      <c s="4" r="A6" t="s">
        <v>720</v>
      </c>
      <c s="6" r="B6" t="n">
        <v>10380961</v>
      </c>
      <c s="6" r="C6" t="n">
        <v>5820399</v>
      </c>
    </row>
    <row r="7" spans="1:4">
      <c s="4" r="A7" t="s">
        <v>721</v>
      </c>
      <c s="6" r="B7" t="n">
        <v>1333</v>
      </c>
      <c s="6" r="C7" t="n">
        <v>1443</v>
      </c>
    </row>
    <row r="8" spans="1:4">
      <c s="4" r="A8" t="s">
        <v>722</v>
      </c>
      <c s="6" r="B8" t="n">
        <v>1175821</v>
      </c>
      <c s="6" r="C8" t="n">
        <v>448893</v>
      </c>
    </row>
    <row r="9" spans="1:4">
      <c s="4" r="A9" t="s">
        <v>723</v>
      </c>
      <c s="6" r="B9" t="n">
        <v>155472</v>
      </c>
      <c s="6" r="C9" t="n">
        <v>188439</v>
      </c>
    </row>
    <row r="10" spans="1:4">
      <c s="4" r="A10" t="s">
        <v>724</v>
      </c>
      <c s="6" r="B10" t="n">
        <v>22085888</v>
      </c>
      <c s="6" r="C10" t="n">
        <v>9630687</v>
      </c>
    </row>
    <row r="11" spans="1:4">
      <c s="4" r="A11" t="s">
        <v>725</v>
      </c>
      <c s="6" r="B11" t="n">
        <v>-22085888</v>
      </c>
      <c s="6" r="C11" t="n">
        <v>-9630687</v>
      </c>
      <c s="7" r="D11" t="n">
        <v>-1839611</v>
      </c>
    </row>
    <row r="12" spans="1:4">
      <c s="4" r="A12" t="s">
        <v>726</v>
      </c>
      <c s="7" r="B12" t="n">
        <v>0</v>
      </c>
      <c s="7" r="C12"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727</v>
      </c>
      <c s="2" r="B1" t="s">
        <v>1</v>
      </c>
    </row>
    <row r="2" spans="1:3">
      <c s="2" r="B2" t="s">
        <v>2</v>
      </c>
      <c s="2" r="C2" t="s">
        <v>32</v>
      </c>
    </row>
    <row r="3" spans="1:3">
      <c s="3" r="A3" t="s">
        <v>728</v>
      </c>
    </row>
    <row r="4" spans="1:3">
      <c s="13" r="A4" t="n">
        <v>1</v>
      </c>
      <c s="7" r="B4" t="n">
        <v>9630687</v>
      </c>
      <c s="7" r="C4" t="n">
        <v>1839611</v>
      </c>
    </row>
    <row r="5" spans="1:3">
      <c s="4" r="A5" t="s">
        <v>729</v>
      </c>
      <c s="6" r="B5" t="n">
        <v>12455201</v>
      </c>
      <c s="6" r="C5" t="n">
        <v>7791076</v>
      </c>
    </row>
    <row r="6" spans="1:3">
      <c s="14" r="A6" t="n">
        <v>31</v>
      </c>
      <c s="7" r="B6" t="n">
        <v>22085888</v>
      </c>
      <c s="7" r="C6" t="n">
        <v>96306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0</v>
      </c>
      <c s="2" r="B1" t="s">
        <v>1</v>
      </c>
    </row>
    <row r="2" spans="1:3">
      <c s="2" r="B2" t="s">
        <v>2</v>
      </c>
      <c s="2" r="C2" t="s">
        <v>32</v>
      </c>
    </row>
    <row r="3" spans="1:3">
      <c s="3" r="A3" t="s">
        <v>728</v>
      </c>
    </row>
    <row r="4" spans="1:3">
      <c s="4" r="A4" t="s">
        <v>731</v>
      </c>
      <c s="4" r="B4" t="s">
        <v>732</v>
      </c>
      <c s="4" r="C4" t="s">
        <v>732</v>
      </c>
    </row>
    <row r="5" spans="1:3">
      <c s="4" r="A5" t="s">
        <v>733</v>
      </c>
      <c s="4" r="B5" t="s">
        <v>734</v>
      </c>
      <c s="4" r="C5" t="s">
        <v>735</v>
      </c>
    </row>
    <row r="6" spans="1:3">
      <c s="3" r="A6" t="s">
        <v>736</v>
      </c>
    </row>
    <row r="7" spans="1:3">
      <c s="4" r="A7" t="s">
        <v>722</v>
      </c>
      <c s="4" r="B7" t="s">
        <v>536</v>
      </c>
      <c s="4" r="C7" t="s">
        <v>737</v>
      </c>
    </row>
    <row r="8" spans="1:3">
      <c s="4" r="A8" t="s">
        <v>738</v>
      </c>
      <c s="4" r="B8" t="s">
        <v>739</v>
      </c>
      <c s="4" r="C8" t="s">
        <v>394</v>
      </c>
    </row>
    <row r="9" spans="1:3">
      <c s="4" r="A9" t="s">
        <v>740</v>
      </c>
      <c s="4" r="B9" t="s">
        <v>394</v>
      </c>
      <c s="4" r="C9" t="s">
        <v>394</v>
      </c>
    </row>
    <row r="10" spans="1:3">
      <c s="4" r="A10" t="s">
        <v>741</v>
      </c>
      <c s="4" r="B10" t="s">
        <v>394</v>
      </c>
      <c s="4" r="C10" t="s">
        <v>742</v>
      </c>
    </row>
    <row r="11" spans="1:3">
      <c s="4" r="A11" t="s">
        <v>743</v>
      </c>
      <c s="4" r="B11" t="s">
        <v>394</v>
      </c>
      <c s="4" r="C11" t="s">
        <v>394</v>
      </c>
    </row>
    <row r="12" spans="1:3">
      <c s="4" r="A12" t="s">
        <v>146</v>
      </c>
      <c s="4" r="B12" t="s">
        <v>394</v>
      </c>
      <c s="4" r="C12" t="s">
        <v>744</v>
      </c>
    </row>
    <row r="13" spans="1:3">
      <c s="4" r="A13" t="s">
        <v>79</v>
      </c>
      <c s="4" r="B13" t="s">
        <v>394</v>
      </c>
      <c s="4" r="C13" t="s">
        <v>745</v>
      </c>
    </row>
    <row r="14" spans="1:3">
      <c s="4" r="A14" t="s">
        <v>746</v>
      </c>
      <c s="4" r="B14" t="s">
        <v>747</v>
      </c>
      <c s="4" r="C14" t="s">
        <v>394</v>
      </c>
    </row>
    <row r="15" spans="1:3">
      <c s="4" r="A15" t="s">
        <v>748</v>
      </c>
      <c s="4" r="B15" t="s">
        <v>749</v>
      </c>
      <c s="4" r="C15" t="s">
        <v>750</v>
      </c>
    </row>
    <row r="16" spans="1:3">
      <c s="4" r="A16" t="s">
        <v>751</v>
      </c>
      <c s="4" r="B16" t="s">
        <v>394</v>
      </c>
      <c s="4" r="C16" t="s">
        <v>394</v>
      </c>
    </row>
    <row r="17" spans="1:3">
      <c s="4" r="A17" t="s">
        <v>752</v>
      </c>
    </row>
    <row r="18" spans="1:3">
      <c s="3" r="A18" t="s">
        <v>736</v>
      </c>
    </row>
    <row r="19" spans="1:3">
      <c s="4" r="A19" t="s">
        <v>753</v>
      </c>
      <c s="4" r="B19" t="s">
        <v>754</v>
      </c>
      <c s="4" r="C19" t="s">
        <v>755</v>
      </c>
    </row>
    <row r="20" spans="1:3">
      <c s="4" r="A20" t="s">
        <v>756</v>
      </c>
      <c s="4" r="B20" t="s">
        <v>757</v>
      </c>
      <c s="4" r="C20" t="s">
        <v>758</v>
      </c>
    </row>
    <row r="21" spans="1:3">
      <c s="4" r="A21" t="s">
        <v>759</v>
      </c>
    </row>
    <row r="22" spans="1:3">
      <c s="3" r="A22" t="s">
        <v>736</v>
      </c>
    </row>
    <row r="23" spans="1:3">
      <c s="4" r="A23" t="s">
        <v>753</v>
      </c>
      <c s="4" r="B23" t="s">
        <v>760</v>
      </c>
      <c s="4" r="C23" t="s">
        <v>394</v>
      </c>
    </row>
    <row r="24" spans="1:3">
      <c s="4" r="A24" t="s">
        <v>756</v>
      </c>
      <c s="4" r="B24" t="s">
        <v>761</v>
      </c>
      <c s="4" r="C24" t="s">
        <v>3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762</v>
      </c>
      <c s="2" r="B1" t="s">
        <v>1</v>
      </c>
    </row>
    <row r="2" spans="1:2">
      <c s="2" r="B2" t="s">
        <v>432</v>
      </c>
    </row>
    <row r="3" spans="1:2">
      <c s="3" r="A3" t="s">
        <v>728</v>
      </c>
    </row>
    <row r="4" spans="1:2">
      <c s="4" r="A4" t="s">
        <v>763</v>
      </c>
      <c s="7" r="B4" t="n">
        <v>18872000</v>
      </c>
    </row>
    <row r="5" spans="1:2">
      <c s="4" r="A5" t="s">
        <v>764</v>
      </c>
      <c s="7" r="B5" t="n">
        <v>2041000</v>
      </c>
    </row>
    <row r="6" spans="1:2">
      <c s="4" r="A6" t="s">
        <v>765</v>
      </c>
      <c s="6" r="B6" t="n">
        <v>2032</v>
      </c>
    </row>
    <row r="7" spans="1:2">
      <c s="4" r="A7" t="s">
        <v>766</v>
      </c>
      <c s="4" r="B7" t="s">
        <v>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768</v>
      </c>
      <c s="2" r="B1" t="s">
        <v>1</v>
      </c>
    </row>
    <row r="2" spans="1:3">
      <c s="2" r="B2" t="s">
        <v>2</v>
      </c>
      <c s="2" r="C2" t="s">
        <v>32</v>
      </c>
    </row>
    <row r="3" spans="1:3">
      <c s="4" r="A3" t="s">
        <v>769</v>
      </c>
    </row>
    <row r="4" spans="1:3">
      <c s="3" r="A4" t="s">
        <v>770</v>
      </c>
    </row>
    <row r="5" spans="1:3">
      <c s="4" r="A5" t="s">
        <v>771</v>
      </c>
      <c s="7" r="C5" t="n">
        <v>68413</v>
      </c>
    </row>
    <row r="6" spans="1:3">
      <c s="4" r="A6" t="s">
        <v>772</v>
      </c>
      <c s="7" r="C6" t="n">
        <v>126153</v>
      </c>
    </row>
    <row r="7" spans="1:3">
      <c s="4" r="A7" t="s">
        <v>773</v>
      </c>
    </row>
    <row r="8" spans="1:3">
      <c s="3" r="A8" t="s">
        <v>770</v>
      </c>
    </row>
    <row r="9" spans="1:3">
      <c s="4" r="A9" t="s">
        <v>416</v>
      </c>
      <c s="7" r="B9" t="n">
        <v>61848</v>
      </c>
    </row>
    <row r="10" spans="1:3">
      <c s="4" r="A10" t="s">
        <v>774</v>
      </c>
    </row>
    <row r="11" spans="1:3">
      <c s="3" r="A11" t="s">
        <v>770</v>
      </c>
    </row>
    <row r="12" spans="1:3">
      <c s="4" r="A12" t="s">
        <v>416</v>
      </c>
      <c s="7" r="B12" t="n">
        <v>888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5</v>
      </c>
      <c s="2" r="B1" t="s">
        <v>776</v>
      </c>
      <c s="2" r="J1" t="s">
        <v>1</v>
      </c>
    </row>
    <row r="2" spans="1:12">
      <c s="2" r="B2" t="s">
        <v>2</v>
      </c>
      <c s="2" r="C2" t="s">
        <v>311</v>
      </c>
      <c s="2" r="D2" t="s">
        <v>4</v>
      </c>
      <c s="2" r="E2" t="s">
        <v>312</v>
      </c>
      <c s="2" r="F2" t="s">
        <v>32</v>
      </c>
      <c s="2" r="G2" t="s">
        <v>313</v>
      </c>
      <c s="2" r="H2" t="s">
        <v>314</v>
      </c>
      <c s="2" r="I2" t="s">
        <v>315</v>
      </c>
      <c s="2" r="J2" t="s">
        <v>2</v>
      </c>
      <c s="2" r="K2" t="s">
        <v>32</v>
      </c>
      <c s="2" r="L2" t="s">
        <v>65</v>
      </c>
    </row>
    <row r="3" spans="1:12">
      <c s="4" r="A3" t="s">
        <v>777</v>
      </c>
      <c s="7" r="B3" t="n">
        <v>0</v>
      </c>
      <c s="7" r="C3" t="n">
        <v>2075000</v>
      </c>
      <c s="7" r="D3" t="n">
        <v>225000</v>
      </c>
      <c s="7" r="E3" t="n">
        <v>200000</v>
      </c>
      <c s="7" r="F3" t="n">
        <v>0</v>
      </c>
      <c s="7" r="G3" t="n">
        <v>0</v>
      </c>
      <c s="7" r="H3" t="n">
        <v>0</v>
      </c>
      <c s="7" r="I3" t="n">
        <v>0</v>
      </c>
      <c s="7" r="J3" t="n">
        <v>2500000</v>
      </c>
      <c s="7" r="K3" t="n">
        <v>0</v>
      </c>
      <c s="7" r="L3" t="n">
        <v>0</v>
      </c>
    </row>
    <row r="4" spans="1:12">
      <c s="4" r="A4" t="s">
        <v>778</v>
      </c>
      <c s="6" r="B4" t="n">
        <v>8887452</v>
      </c>
      <c s="6" r="C4" t="n">
        <v>7683317</v>
      </c>
      <c s="6" r="D4" t="n">
        <v>6374970</v>
      </c>
      <c s="6" r="E4" t="n">
        <v>7131600</v>
      </c>
      <c s="6" r="F4" t="n">
        <v>9028715</v>
      </c>
      <c s="6" r="G4" t="n">
        <v>5830438</v>
      </c>
      <c s="6" r="H4" t="n">
        <v>3495023</v>
      </c>
      <c s="6" r="I4" t="n">
        <v>2020533</v>
      </c>
      <c s="6" r="J4" t="n">
        <v>30077339</v>
      </c>
      <c s="6" r="K4" t="n">
        <v>20374709</v>
      </c>
      <c s="6" r="L4" t="n">
        <v>4435470</v>
      </c>
    </row>
    <row r="5" spans="1:12">
      <c s="4" r="A5" t="s">
        <v>779</v>
      </c>
      <c s="7" r="B5" t="n">
        <v>-8884180</v>
      </c>
      <c s="7" r="C5" t="n">
        <v>-5605661</v>
      </c>
      <c s="7" r="D5" t="n">
        <v>-6146582</v>
      </c>
      <c s="7" r="E5" t="n">
        <v>-6925279</v>
      </c>
      <c s="7" r="F5" t="n">
        <v>-9024010</v>
      </c>
      <c s="7" r="G5" t="n">
        <v>-5847998</v>
      </c>
      <c s="7" r="H5" t="n">
        <v>278621</v>
      </c>
      <c s="7" r="I5" t="n">
        <v>-31009723</v>
      </c>
      <c s="7" r="J5" t="n">
        <v>-27561702</v>
      </c>
      <c s="7" r="K5" t="n">
        <v>-45603110</v>
      </c>
      <c s="7" r="L5" t="n">
        <v>-5521081</v>
      </c>
    </row>
    <row r="6" spans="1:12">
      <c s="4" r="A6" t="s">
        <v>780</v>
      </c>
      <c s="9" r="B6" t="n">
        <v>-0.61</v>
      </c>
      <c s="9" r="C6" t="n">
        <v>-0.43</v>
      </c>
      <c s="9" r="D6" t="n">
        <v>-0.48</v>
      </c>
      <c s="9" r="E6" t="n">
        <v>-0.54</v>
      </c>
      <c s="9" r="F6" t="n">
        <v>-0.89</v>
      </c>
      <c s="9" r="G6" t="n">
        <v>-0.62</v>
      </c>
      <c s="9" r="H6" t="n">
        <v>0.03</v>
      </c>
      <c s="9" r="I6" t="n">
        <v>-11.45</v>
      </c>
      <c s="9" r="J6" t="n">
        <v>-2.07</v>
      </c>
      <c s="9" r="K6" t="n">
        <v>-5.75</v>
      </c>
      <c s="9" r="L6" t="n">
        <v>-2.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2</v>
      </c>
      <c s="2" r="D2" t="s">
        <v>65</v>
      </c>
    </row>
    <row r="3" spans="1:4">
      <c s="4" r="A3" t="s">
        <v>134</v>
      </c>
      <c s="9" r="D3" t="n">
        <v>0.24</v>
      </c>
    </row>
    <row r="4" spans="1:4">
      <c s="4" r="A4" t="s">
        <v>135</v>
      </c>
      <c s="10" r="D4" t="n">
        <v>0.0052</v>
      </c>
    </row>
    <row r="5" spans="1:4">
      <c s="4" r="A5" t="s">
        <v>136</v>
      </c>
      <c s="11" r="D5" t="n">
        <v>0.24</v>
      </c>
    </row>
    <row r="6" spans="1:4">
      <c s="4" r="A6" t="s">
        <v>137</v>
      </c>
      <c s="11" r="D6" t="n">
        <v>0.4</v>
      </c>
    </row>
    <row r="7" spans="1:4">
      <c s="4" r="A7" t="s">
        <v>138</v>
      </c>
      <c s="9" r="D7" t="n">
        <v>0.4</v>
      </c>
    </row>
    <row r="8" spans="1:4">
      <c s="4" r="A8" t="s">
        <v>139</v>
      </c>
      <c s="7" r="C8" t="n">
        <v>2816149</v>
      </c>
    </row>
    <row r="9" spans="1:4">
      <c s="4" r="A9" t="s">
        <v>140</v>
      </c>
      <c s="7" r="B9" t="n">
        <v>1651578</v>
      </c>
      <c s="7" r="C9" t="n">
        <v>20062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2</v>
      </c>
      <c s="2" r="D2" t="s">
        <v>65</v>
      </c>
    </row>
    <row r="3" spans="1:4">
      <c s="3" r="A3" t="s">
        <v>142</v>
      </c>
    </row>
    <row r="4" spans="1:4">
      <c s="4" r="A4" t="s">
        <v>81</v>
      </c>
      <c s="7" r="B4" t="n">
        <v>-27561702</v>
      </c>
      <c s="7" r="C4" t="n">
        <v>-45603110</v>
      </c>
      <c s="7" r="D4" t="n">
        <v>-5521081</v>
      </c>
    </row>
    <row r="5" spans="1:4">
      <c s="3" r="A5" t="s">
        <v>143</v>
      </c>
    </row>
    <row r="6" spans="1:4">
      <c s="4" r="A6" t="s">
        <v>144</v>
      </c>
      <c s="6" r="B6" t="n">
        <v>817729</v>
      </c>
      <c s="6" r="C6" t="n">
        <v>371189</v>
      </c>
      <c s="6" r="D6" t="n">
        <v>4717</v>
      </c>
    </row>
    <row r="7" spans="1:4">
      <c s="4" r="A7" t="s">
        <v>145</v>
      </c>
      <c s="6" r="B7" t="n">
        <v>5951414</v>
      </c>
      <c s="6" r="C7" t="n">
        <v>2547978</v>
      </c>
      <c s="6" r="D7" t="n">
        <v>16148</v>
      </c>
    </row>
    <row r="8" spans="1:4">
      <c s="4" r="A8" t="s">
        <v>146</v>
      </c>
      <c s="6" r="B8" t="n">
        <v>0</v>
      </c>
      <c s="6" r="C8" t="n">
        <v>964851</v>
      </c>
      <c s="6" r="D8" t="n">
        <v>705289</v>
      </c>
    </row>
    <row r="9" spans="1:4">
      <c s="4" r="A9" t="s">
        <v>147</v>
      </c>
      <c s="6" r="B9" t="n">
        <v>0</v>
      </c>
      <c s="6" r="C9" t="n">
        <v>0</v>
      </c>
      <c s="6" r="D9" t="n">
        <v>724000</v>
      </c>
    </row>
    <row r="10" spans="1:4">
      <c s="4" r="A10" t="s">
        <v>148</v>
      </c>
      <c s="6" r="B10" t="n">
        <v>0</v>
      </c>
      <c s="6" r="C10" t="n">
        <v>0</v>
      </c>
      <c s="6" r="D10" t="n">
        <v>4725</v>
      </c>
    </row>
    <row r="11" spans="1:4">
      <c s="4" r="A11" t="s">
        <v>149</v>
      </c>
      <c s="6" r="B11" t="n">
        <v>0</v>
      </c>
      <c s="6" r="C11" t="n">
        <v>-2084368</v>
      </c>
      <c s="6" r="D11" t="n">
        <v>0</v>
      </c>
    </row>
    <row r="12" spans="1:4">
      <c s="4" r="A12" t="s">
        <v>150</v>
      </c>
      <c s="6" r="B12" t="n">
        <v>0</v>
      </c>
      <c s="6" r="C12" t="n">
        <v>26265177</v>
      </c>
      <c s="6" r="D12" t="n">
        <v>177000</v>
      </c>
    </row>
    <row r="13" spans="1:4">
      <c s="4" r="A13" t="s">
        <v>78</v>
      </c>
      <c s="6" r="B13" t="n">
        <v>0</v>
      </c>
      <c s="6" r="C13" t="n">
        <v>22818</v>
      </c>
      <c s="6" r="D13" t="n">
        <v>0</v>
      </c>
    </row>
    <row r="14" spans="1:4">
      <c s="4" r="A14" t="s">
        <v>151</v>
      </c>
      <c s="6" r="B14" t="n">
        <v>80784</v>
      </c>
      <c s="6" r="C14" t="n">
        <v>20196</v>
      </c>
      <c s="6" r="D14" t="n">
        <v>0</v>
      </c>
    </row>
    <row r="15" spans="1:4">
      <c s="3" r="A15" t="s">
        <v>152</v>
      </c>
    </row>
    <row r="16" spans="1:4">
      <c s="4" r="A16" t="s">
        <v>35</v>
      </c>
      <c s="6" r="B16" t="n">
        <v>-157769</v>
      </c>
      <c s="6" r="C16" t="n">
        <v>-289383</v>
      </c>
      <c s="6" r="D16" t="n">
        <v>-127197</v>
      </c>
    </row>
    <row r="17" spans="1:4">
      <c s="4" r="A17" t="s">
        <v>40</v>
      </c>
      <c s="6" r="B17" t="n">
        <v>-28682</v>
      </c>
      <c s="6" r="C17" t="n">
        <v>-15689</v>
      </c>
      <c s="6" r="D17" t="n">
        <v>-6959</v>
      </c>
    </row>
    <row r="18" spans="1:4">
      <c s="4" r="A18" t="s">
        <v>43</v>
      </c>
      <c s="6" r="B18" t="n">
        <v>608962</v>
      </c>
      <c s="6" r="C18" t="n">
        <v>1354973</v>
      </c>
      <c s="6" r="D18" t="n">
        <v>359163</v>
      </c>
    </row>
    <row r="19" spans="1:4">
      <c s="4" r="A19" t="s">
        <v>44</v>
      </c>
      <c s="6" r="B19" t="n">
        <v>283530</v>
      </c>
      <c s="6" r="C19" t="n">
        <v>838945</v>
      </c>
      <c s="6" r="D19" t="n">
        <v>233217</v>
      </c>
    </row>
    <row r="20" spans="1:4">
      <c s="4" r="A20" t="s">
        <v>153</v>
      </c>
      <c s="6" r="B20" t="n">
        <v>-20005734</v>
      </c>
      <c s="6" r="C20" t="n">
        <v>-15606423</v>
      </c>
      <c s="6" r="D20" t="n">
        <v>-3430978</v>
      </c>
    </row>
    <row r="21" spans="1:4">
      <c s="3" r="A21" t="s">
        <v>154</v>
      </c>
    </row>
    <row r="22" spans="1:4">
      <c s="4" r="A22" t="s">
        <v>155</v>
      </c>
      <c s="6" r="B22" t="n">
        <v>-1032795</v>
      </c>
      <c s="6" r="C22" t="n">
        <v>-1619694</v>
      </c>
      <c s="6" r="D22" t="n">
        <v>-194329</v>
      </c>
    </row>
    <row r="23" spans="1:4">
      <c s="4" r="A23" t="s">
        <v>156</v>
      </c>
      <c s="6" r="B23" t="n">
        <v>0</v>
      </c>
      <c s="6" r="C23" t="n">
        <v>0</v>
      </c>
      <c s="6" r="D23" t="n">
        <v>-4725</v>
      </c>
    </row>
    <row r="24" spans="1:4">
      <c s="4" r="A24" t="s">
        <v>157</v>
      </c>
      <c s="6" r="B24" t="n">
        <v>-1032795</v>
      </c>
      <c s="6" r="C24" t="n">
        <v>-1619694</v>
      </c>
      <c s="6" r="D24" t="n">
        <v>-199054</v>
      </c>
    </row>
    <row r="25" spans="1:4">
      <c s="3" r="A25" t="s">
        <v>158</v>
      </c>
    </row>
    <row r="26" spans="1:4">
      <c s="4" r="A26" t="s">
        <v>159</v>
      </c>
      <c s="6" r="B26" t="n">
        <v>0</v>
      </c>
      <c s="6" r="C26" t="n">
        <v>0</v>
      </c>
      <c s="6" r="D26" t="n">
        <v>200681</v>
      </c>
    </row>
    <row r="27" spans="1:4">
      <c s="4" r="A27" t="s">
        <v>160</v>
      </c>
      <c s="6" r="B27" t="n">
        <v>0</v>
      </c>
      <c s="6" r="C27" t="n">
        <v>0</v>
      </c>
      <c s="6" r="D27" t="n">
        <v>-88319</v>
      </c>
    </row>
    <row r="28" spans="1:4">
      <c s="4" r="A28" t="s">
        <v>161</v>
      </c>
      <c s="6" r="B28" t="n">
        <v>0</v>
      </c>
      <c s="6" r="C28" t="n">
        <v>0</v>
      </c>
      <c s="6" r="D28" t="n">
        <v>-29553</v>
      </c>
    </row>
    <row r="29" spans="1:4">
      <c s="4" r="A29" t="s">
        <v>162</v>
      </c>
      <c s="6" r="B29" t="n">
        <v>0</v>
      </c>
      <c s="6" r="C29" t="n">
        <v>24872170</v>
      </c>
      <c s="6" r="D29" t="n">
        <v>0</v>
      </c>
    </row>
    <row r="30" spans="1:4">
      <c s="4" r="A30" t="s">
        <v>163</v>
      </c>
      <c s="6" r="B30" t="n">
        <v>0</v>
      </c>
      <c s="6" r="C30" t="n">
        <v>900000</v>
      </c>
      <c s="6" r="D30" t="n">
        <v>0</v>
      </c>
    </row>
    <row r="31" spans="1:4">
      <c s="4" r="A31" t="s">
        <v>164</v>
      </c>
      <c s="6" r="B31" t="n">
        <v>0</v>
      </c>
      <c s="6" r="C31" t="n">
        <v>1000</v>
      </c>
      <c s="6" r="D31" t="n">
        <v>0</v>
      </c>
    </row>
    <row r="32" spans="1:4">
      <c s="4" r="A32" t="s">
        <v>165</v>
      </c>
      <c s="6" r="B32" t="n">
        <v>19048456</v>
      </c>
      <c s="6" r="C32" t="n">
        <v>0</v>
      </c>
      <c s="6" r="D32" t="n">
        <v>0</v>
      </c>
    </row>
    <row r="33" spans="1:4">
      <c s="4" r="A33" t="s">
        <v>166</v>
      </c>
      <c s="6" r="B33" t="n">
        <v>65647</v>
      </c>
      <c s="6" r="C33" t="n">
        <v>0</v>
      </c>
      <c s="6" r="D33" t="n">
        <v>0</v>
      </c>
    </row>
    <row r="34" spans="1:4">
      <c s="4" r="A34" t="s">
        <v>167</v>
      </c>
      <c s="6" r="B34" t="n">
        <v>0</v>
      </c>
      <c s="6" r="C34" t="n">
        <v>20993759</v>
      </c>
      <c s="6" r="D34" t="n">
        <v>0</v>
      </c>
    </row>
    <row r="35" spans="1:4">
      <c s="4" r="A35" t="s">
        <v>168</v>
      </c>
      <c s="6" r="D35" t="n">
        <v>5500009</v>
      </c>
    </row>
    <row r="36" spans="1:4">
      <c s="4" r="A36" t="s">
        <v>169</v>
      </c>
      <c s="6" r="B36" t="n">
        <v>289787</v>
      </c>
      <c s="6" r="C36" t="n">
        <v>0</v>
      </c>
      <c s="6" r="D36" t="n">
        <v>0</v>
      </c>
    </row>
    <row r="37" spans="1:4">
      <c s="4" r="A37" t="s">
        <v>170</v>
      </c>
      <c s="6" r="B37" t="n">
        <v>12611</v>
      </c>
      <c s="6" r="C37" t="n">
        <v>0</v>
      </c>
      <c s="6" r="D37" t="n">
        <v>0</v>
      </c>
    </row>
    <row r="38" spans="1:4">
      <c s="4" r="A38" t="s">
        <v>171</v>
      </c>
      <c s="6" r="B38" t="n">
        <v>19416501</v>
      </c>
      <c s="6" r="C38" t="n">
        <v>46766929</v>
      </c>
      <c s="6" r="D38" t="n">
        <v>5582818</v>
      </c>
    </row>
    <row r="39" spans="1:4">
      <c s="4" r="A39" t="s">
        <v>172</v>
      </c>
      <c s="6" r="B39" t="n">
        <v>-1622028</v>
      </c>
      <c s="6" r="C39" t="n">
        <v>29540812</v>
      </c>
      <c s="6" r="D39" t="n">
        <v>1952786</v>
      </c>
    </row>
    <row r="40" spans="1:4">
      <c s="4" r="A40" t="s">
        <v>173</v>
      </c>
      <c s="6" r="B40" t="n">
        <v>31494592</v>
      </c>
      <c s="6" r="C40" t="n">
        <v>1953780</v>
      </c>
      <c s="6" r="D40" t="n">
        <v>994</v>
      </c>
    </row>
    <row r="41" spans="1:4">
      <c s="4" r="A41" t="s">
        <v>174</v>
      </c>
      <c s="6" r="B41" t="n">
        <v>29872564</v>
      </c>
      <c s="6" r="C41" t="n">
        <v>31494592</v>
      </c>
      <c s="6" r="D41" t="n">
        <v>1953780</v>
      </c>
    </row>
    <row r="42" spans="1:4">
      <c s="3" r="A42" t="s">
        <v>175</v>
      </c>
    </row>
    <row r="43" spans="1:4">
      <c s="4" r="A43" t="s">
        <v>176</v>
      </c>
      <c s="6" r="B43" t="n">
        <v>0</v>
      </c>
      <c s="6" r="C43" t="n">
        <v>88319</v>
      </c>
      <c s="6" r="D43" t="n">
        <v>0</v>
      </c>
    </row>
    <row r="44" spans="1:4">
      <c s="4" r="A44" t="s">
        <v>177</v>
      </c>
      <c s="6" r="B44" t="n">
        <v>0</v>
      </c>
      <c s="6" r="C44" t="n">
        <v>26790177</v>
      </c>
      <c s="6" r="D44" t="n">
        <v>0</v>
      </c>
    </row>
    <row r="45" spans="1:4">
      <c s="4" r="A45" t="s">
        <v>178</v>
      </c>
      <c s="6" r="B45" t="n">
        <v>0</v>
      </c>
      <c s="6" r="C45" t="n">
        <v>5752000</v>
      </c>
      <c s="6" r="D45" t="n">
        <v>0</v>
      </c>
    </row>
    <row r="46" spans="1:4">
      <c s="4" r="A46" t="s">
        <v>179</v>
      </c>
      <c s="6" r="B46" t="n">
        <v>0</v>
      </c>
      <c s="6" r="C46" t="n">
        <v>500000</v>
      </c>
      <c s="6" r="D46" t="n">
        <v>0</v>
      </c>
    </row>
    <row r="47" spans="1:4">
      <c s="4" r="A47" t="s">
        <v>180</v>
      </c>
      <c s="7" r="B47" t="n">
        <v>147900</v>
      </c>
      <c s="7" r="C47" t="n">
        <v>900000</v>
      </c>
      <c s="7" r="D4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181</v>
      </c>
      <c s="2" r="B1" t="s">
        <v>1</v>
      </c>
    </row>
    <row r="2" spans="1:3">
      <c s="2" r="B2" t="s">
        <v>2</v>
      </c>
      <c s="2" r="C2" t="s">
        <v>32</v>
      </c>
    </row>
    <row r="3" spans="1:3">
      <c s="4" r="A3" t="s">
        <v>182</v>
      </c>
      <c s="7" r="B3" t="n">
        <v>100000</v>
      </c>
      <c s="7" r="C3" t="n">
        <v>100000</v>
      </c>
    </row>
    <row r="4" spans="1:3">
      <c s="4" r="A4" t="s">
        <v>183</v>
      </c>
      <c s="7" r="C4" t="n">
        <v>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STATEMENTS OF CASH FLOWS (Paren</vt:lpstr>
      <vt:lpstr>Business Organization, Nature o</vt:lpstr>
      <vt:lpstr>Liquidity and Management Plans</vt:lpstr>
      <vt:lpstr>Summary of Significant Accounti</vt:lpstr>
      <vt:lpstr>Property and Equipment</vt:lpstr>
      <vt:lpstr>Accrued Expenses</vt:lpstr>
      <vt:lpstr>Private Placement</vt:lpstr>
      <vt:lpstr>Commitments and Contingencies</vt:lpstr>
      <vt:lpstr>Stockholders' Equity</vt:lpstr>
      <vt:lpstr>Stock Based Compensation</vt:lpstr>
      <vt:lpstr>Income Taxes</vt:lpstr>
      <vt:lpstr>Related Party</vt:lpstr>
      <vt:lpstr>Unaudited Quarterly Financial I</vt:lpstr>
      <vt:lpstr>Summary of Significant Accoun21</vt:lpstr>
      <vt:lpstr>Summary of Significant Accoun22</vt:lpstr>
      <vt:lpstr>Property and Equipment (Tables)</vt:lpstr>
      <vt:lpstr>Accrued Expenses (Tables)</vt:lpstr>
      <vt:lpstr>Private Placement (Tables)</vt:lpstr>
      <vt:lpstr>Commitments and Contingencies (</vt:lpstr>
      <vt:lpstr>Stock Based Compensation (Table</vt:lpstr>
      <vt:lpstr>Income Taxes (Tables)</vt:lpstr>
      <vt:lpstr>Liquidity and Management Plans </vt:lpstr>
      <vt:lpstr>Summary of Significant Accoun30</vt:lpstr>
      <vt:lpstr>Summary of Significant Accoun31</vt:lpstr>
      <vt:lpstr>Summary of Significant Accoun32</vt:lpstr>
      <vt:lpstr>Property and Equipment (Details</vt:lpstr>
      <vt:lpstr>Property and Equipment (Detai34</vt:lpstr>
      <vt:lpstr>Accrued Expenses (Details)</vt:lpstr>
      <vt:lpstr>Private Placement (Details)</vt:lpstr>
      <vt:lpstr>Private Placement (Details 1)</vt:lpstr>
      <vt:lpstr>Private Placement (Details Text</vt:lpstr>
      <vt:lpstr>Commitments and Contingencies39</vt:lpstr>
      <vt:lpstr>Commitments and Contingencies40</vt:lpstr>
      <vt:lpstr>Stockholders' Equity (Details T</vt:lpstr>
      <vt:lpstr>Stock Based Compensation (Detai</vt:lpstr>
      <vt:lpstr>Stock Based Compensation (Det43</vt:lpstr>
      <vt:lpstr>Stock Based Compensation (Det44</vt:lpstr>
      <vt:lpstr>Stock Based Compensation (Det45</vt:lpstr>
      <vt:lpstr>Stock Based Compensation (Det46</vt:lpstr>
      <vt:lpstr>Stock Based Compensation (Det47</vt:lpstr>
      <vt:lpstr>Stock Based Compensation (Det48</vt:lpstr>
      <vt:lpstr>Stock Based Compensation (Det49</vt:lpstr>
      <vt:lpstr>Stock Based Compensation (Det50</vt:lpstr>
      <vt:lpstr>Income Taxes (Details)</vt:lpstr>
      <vt:lpstr>Income Taxes (Details 1)</vt:lpstr>
      <vt:lpstr>Income Taxes (Details 2)</vt:lpstr>
      <vt:lpstr>Income Taxes (Details Textual)</vt:lpstr>
      <vt:lpstr>Related Party (Details Textual)</vt:lpstr>
      <vt:lpstr>Unaudited Quarterly Financia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8:30Z</dcterms:created>
  <dcterms:modified xmlns:dcterms="http://purl.org/dc/terms/" xmlns:xsi="http://www.w3.org/2001/XMLSchema-instance" xsi:type="dcterms:W3CDTF">2016-03-15T16:38:30Z</dcterms:modified>
  <dc:title xmlns:dc="http://purl.org/dc/elements/1.1/">Untitled</dc:title>
  <dc:description xmlns:dc="http://purl.org/dc/elements/1.1/"/>
  <dc:subject xmlns:dc="http://purl.org/dc/elements/1.1/"/>
  <cp:keywords/>
  <cp:category/>
</cp:coreProperties>
</file>